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Description Of Business And Bas" sheetId="7" r:id="rId7"/>
    <s:sheet name="New Accounting Pronouncement (N" sheetId="8" r:id="rId8"/>
    <s:sheet name="Earnings Per Share And Sharehol" sheetId="9" r:id="rId9"/>
    <s:sheet name="Acquisition Acquisition (Notes)" sheetId="10" r:id="rId10"/>
    <s:sheet name="Restructuring Activities (Notes" sheetId="11" r:id="rId11"/>
    <s:sheet name="Inventories" sheetId="12" r:id="rId12"/>
    <s:sheet name="Property And Equipment, Net" sheetId="13" r:id="rId13"/>
    <s:sheet name="Equity Investments And Other" sheetId="14" r:id="rId14"/>
    <s:sheet name="Income Taxes" sheetId="15" r:id="rId15"/>
    <s:sheet name="Long-term Debt" sheetId="16" r:id="rId16"/>
    <s:sheet name="Derivative Instruments" sheetId="17" r:id="rId17"/>
    <s:sheet name="Fair Value Measurements" sheetId="18" r:id="rId18"/>
    <s:sheet name="Comprehensive Income" sheetId="19" r:id="rId19"/>
    <s:sheet name="Commitments And Contingencies" sheetId="20" r:id="rId20"/>
    <s:sheet name="Retirement Benefits" sheetId="21" r:id="rId21"/>
    <s:sheet name="Segment Information" sheetId="22" r:id="rId22"/>
    <s:sheet name="Subsequent Event (Notes)" sheetId="23" r:id="rId23"/>
    <s:sheet name="Supplemental Guarantor Financia" sheetId="24" r:id="rId24"/>
    <s:sheet name="Description Of Business And B25" sheetId="25" r:id="rId25"/>
    <s:sheet name="Earnings Per Share And Shareh26" sheetId="26" r:id="rId26"/>
    <s:sheet name="Acquisition (Tables)" sheetId="27" r:id="rId27"/>
    <s:sheet name="Inventories (Tables)" sheetId="28" r:id="rId28"/>
    <s:sheet name="Property And Equipment, Net (Ta" sheetId="29" r:id="rId29"/>
    <s:sheet name="Long-term Debt (Tables)" sheetId="30" r:id="rId30"/>
    <s:sheet name="Derivative Instruments (Tables)" sheetId="31" r:id="rId31"/>
    <s:sheet name="Fair Value Measurements (Tables" sheetId="32" r:id="rId32"/>
    <s:sheet name="Comprehensive Income (Tables)" sheetId="33" r:id="rId33"/>
    <s:sheet name="Segment Information (Tables)" sheetId="34" r:id="rId34"/>
    <s:sheet name="Supplemental Guarantor Financ35" sheetId="35" r:id="rId35"/>
    <s:sheet name="New Accounting Pronouncement De" sheetId="36" r:id="rId36"/>
    <s:sheet name="New Accounting Pronouncement 37" sheetId="37" r:id="rId37"/>
    <s:sheet name="Earnings Per Share And Shareh38" sheetId="38" r:id="rId38"/>
    <s:sheet name="Earnings Per Share And Shareh39" sheetId="39" r:id="rId39"/>
    <s:sheet name="Earnings Per Share And Shareh40" sheetId="40" r:id="rId40"/>
    <s:sheet name="Acquisition (Details)" sheetId="41" r:id="rId41"/>
    <s:sheet name="Restructuring Activities (Detai" sheetId="42" r:id="rId42"/>
    <s:sheet name="Inventories (Details)" sheetId="43" r:id="rId43"/>
    <s:sheet name="Property And Equipment, Net (De" sheetId="44" r:id="rId44"/>
    <s:sheet name="Equity Investments and Other (D" sheetId="45" r:id="rId45"/>
    <s:sheet name="Income Taxes (Narrative) (Detai" sheetId="46" r:id="rId46"/>
    <s:sheet name="Long-term Debt (Schedule Of Lon" sheetId="47" r:id="rId47"/>
    <s:sheet name="Long-term Debt (Issuance And Re" sheetId="48" r:id="rId48"/>
    <s:sheet name="Long-term Debt (Revolving Facil" sheetId="49" r:id="rId49"/>
    <s:sheet name="Derivative Instruments (Foreign" sheetId="50" r:id="rId50"/>
    <s:sheet name="Derivative Instruments Fair Val" sheetId="51" r:id="rId51"/>
    <s:sheet name="Derivative Instruments Derivati" sheetId="52" r:id="rId52"/>
    <s:sheet name="Fair Value Measurements (Carryi" sheetId="53" r:id="rId53"/>
    <s:sheet name="Fair Value Measurements (Fair V" sheetId="54" r:id="rId54"/>
    <s:sheet name="Comprehensive Income (Component" sheetId="55" r:id="rId55"/>
    <s:sheet name="Commitments And Contingencies (" sheetId="56" r:id="rId56"/>
    <s:sheet name="Retirement Benefits (Narrative)" sheetId="57" r:id="rId57"/>
    <s:sheet name="Segment Information (Details)" sheetId="58" r:id="rId58"/>
    <s:sheet name="Supplemental Guarantor Financ59" sheetId="59" r:id="rId59"/>
    <s:sheet name="Supplemental Guarantor Financ60" sheetId="60" r:id="rId60"/>
    <s:sheet name="Supplemental Guarantor Financ61" sheetId="61" r:id="rId61"/>
    <s:sheet name="Supplemental Guarantor Financ62" sheetId="62" r:id="rId62"/>
  </s:sheets>
  <s:definedNames/>
  <s:calcPr calcId="124519" calcMode="auto" fullCalcOnLoad="1"/>
</s:workbook>
</file>

<file path=xl/sharedStrings.xml><?xml version="1.0" encoding="utf-8"?>
<sst xmlns="http://schemas.openxmlformats.org/spreadsheetml/2006/main" uniqueCount="476">
  <si>
    <t>Document and Entity Information Document - shares</t>
  </si>
  <si>
    <t>3 Months Ended</t>
  </si>
  <si>
    <t>Apr. 30, 2016</t>
  </si>
  <si>
    <t>May. 27,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LB</t>
  </si>
  <si>
    <t>Entity Registrant Name</t>
  </si>
  <si>
    <t>L Brands, Inc.</t>
  </si>
  <si>
    <t>Entity Central Index Key</t>
  </si>
  <si>
    <t>Current Fiscal Year End Date</t>
  </si>
  <si>
    <t>--01-28</t>
  </si>
  <si>
    <t>Entity Filer Category</t>
  </si>
  <si>
    <t>Large Accelerated Filer</t>
  </si>
  <si>
    <t>Entity Common Stock, Shares Outstanding</t>
  </si>
  <si>
    <t>Consolidated Statements Of Income - USD ($) $ in Millions</t>
  </si>
  <si>
    <t>May. 02, 2015</t>
  </si>
  <si>
    <t>Income Statement [Abstract]</t>
  </si>
  <si>
    <t>Net Sales</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 USD ($) $ in Millions</t>
  </si>
  <si>
    <t>Other Comprehensive Income (Loss), Net of Tax:</t>
  </si>
  <si>
    <t>Reclassification of Cash Flow Hedges to Earnings</t>
  </si>
  <si>
    <t>Foreign Currency Translation</t>
  </si>
  <si>
    <t>Unrealized Loss on Cash Flow Hedges</t>
  </si>
  <si>
    <t>Other Comprehensive Income (Loss), Unrealized Holding Gain (Loss) on Securities Arising During Period, Net of Tax</t>
  </si>
  <si>
    <t>Other Comprehensive Income (Loss), Reclassification Adjustment from AOCI for Sale of Securities, Net of Tax</t>
  </si>
  <si>
    <t>Total Other Comprehensive Income (Loss), Net of Tax</t>
  </si>
  <si>
    <t>Total Comprehensive Income</t>
  </si>
  <si>
    <t>Consolidated Balance Sheets - USD ($) $ in Millions</t>
  </si>
  <si>
    <t>Jan. 30, 2016</t>
  </si>
  <si>
    <t>Current Assets:</t>
  </si>
  <si>
    <t>Cash and Cash Equivalents</t>
  </si>
  <si>
    <t>Accounts Receivable, Net</t>
  </si>
  <si>
    <t>Inventories</t>
  </si>
  <si>
    <t>Other</t>
  </si>
  <si>
    <t>Total Current Assets</t>
  </si>
  <si>
    <t>Property and Equipment, Net</t>
  </si>
  <si>
    <t>Goodwill</t>
  </si>
  <si>
    <t>Trade Names and Other Intangible Assets, Net</t>
  </si>
  <si>
    <t>Deferred Tax Assets, Net, Noncurrent</t>
  </si>
  <si>
    <t>Other Assets</t>
  </si>
  <si>
    <t>Total Assets</t>
  </si>
  <si>
    <t>Current Liabilities:</t>
  </si>
  <si>
    <t>Accounts Payable</t>
  </si>
  <si>
    <t>Accrued Expenses and Other</t>
  </si>
  <si>
    <t>Debt, Current</t>
  </si>
  <si>
    <t>Accrued Income Taxes, Current</t>
  </si>
  <si>
    <t>Total Current Liabilities</t>
  </si>
  <si>
    <t>Deferred Income Taxes</t>
  </si>
  <si>
    <t>Long-term Debt</t>
  </si>
  <si>
    <t>Other Long-term Liabilities</t>
  </si>
  <si>
    <t>Shareholders’ Equity (Deficit):</t>
  </si>
  <si>
    <t>Preferred Stock - $1.00 par value; 10 shares authorized; none issued</t>
  </si>
  <si>
    <t>Common Stock - $0.50 par value; 1,000 shares authorized; 314, 313 and 312 shares issued; 288, 290 and 292 shares outstanding, respectively</t>
  </si>
  <si>
    <t>Paid-in Capital</t>
  </si>
  <si>
    <t>Accumulated Other Comprehensive Income</t>
  </si>
  <si>
    <t>Retained Earnings (Accumulated Deficit)</t>
  </si>
  <si>
    <t>Less: Treasury Stock, at Average Cost; 26, 23 and 20 shares, respectively</t>
  </si>
  <si>
    <t>Total L Brands, Inc. Shareholders’ Equity (Deficit)</t>
  </si>
  <si>
    <t>Noncontrolling Interest</t>
  </si>
  <si>
    <t>Total Equity (Deficit)</t>
  </si>
  <si>
    <t>Total Liabilities and Equity (Deficit)</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Millions</t>
  </si>
  <si>
    <t>Operating Activities:</t>
  </si>
  <si>
    <t>Adjustments to Reconcile Net Income to Net Cash Provided by (Used for) Operating Activities:</t>
  </si>
  <si>
    <t>Depreciation and Amortization of Long-lived Assets</t>
  </si>
  <si>
    <t>Amortization of Landlord Allowances</t>
  </si>
  <si>
    <t>Share-based Compensation Expense</t>
  </si>
  <si>
    <t>Excess Tax Benefits from Share-based Compensation</t>
  </si>
  <si>
    <t>Equity Method Investment, Realized Gain (Loss) on Disposal</t>
  </si>
  <si>
    <t>Marketable Securities, Realized Gain (Loss), Excluding Other than Temporary Impairments</t>
  </si>
  <si>
    <t>Changes in Assets and Liabilities, Net of Assets and Liabilities from Acquisition:</t>
  </si>
  <si>
    <t>Accounts Receivable</t>
  </si>
  <si>
    <t>Accounts Payable, Accrued Expenses and Other</t>
  </si>
  <si>
    <t>Income Taxes Payable</t>
  </si>
  <si>
    <t>Other Assets and Liabilities</t>
  </si>
  <si>
    <t>Net Cash Used For Operating Activities</t>
  </si>
  <si>
    <t>Investing Activities:</t>
  </si>
  <si>
    <t>Capital Expenditures</t>
  </si>
  <si>
    <t>Proceeds from Sale of Equity Method Investments</t>
  </si>
  <si>
    <t>Proceeds from Sale and Maturity of Marketable Securities</t>
  </si>
  <si>
    <t>Payments to Acquire Marketable Securities</t>
  </si>
  <si>
    <t>Payments to Acquire Businesses, Net of Cash Acquired</t>
  </si>
  <si>
    <t>Other Investing Activities</t>
  </si>
  <si>
    <t>Net Cash Provided by (Used for) Investing Activities</t>
  </si>
  <si>
    <t>Financing Activities:</t>
  </si>
  <si>
    <t>Proceeds from Long-term Lines of Credit</t>
  </si>
  <si>
    <t>Repurchase of Common Stock</t>
  </si>
  <si>
    <t>Dividends Paid</t>
  </si>
  <si>
    <t>Proceeds from Exercise of Stock Options</t>
  </si>
  <si>
    <t>Proceeds from (Payments for) Other Financing Activities</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United Kingdom ("U.K.")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 • La Senza • Henri Bendel Fiscal Year The Company’s fiscal year ends on the Saturday nearest to January 31. As used herein, “ first quarter of 2016 ” and “ first quarter of 2015 ” refer to the thirteen week periods ending April 30, 2016 and May 2, 2015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 Interim Financial Statements The Consolidated Financial Statements as of and for the periods ended April 30, 2016 and May 2, 2015 are unaudited and are presented pursuant to the rules and regulations of the Securities and Exchange Commission (“SEC”). These Consolidated Financial Statements should be read in conjunction with the Consolidated Financial Statements and Notes thereto contained in the Company’s 2015 Annual Report on Form 10-K. In the opinion of management, the accompanying Consolidated Financial Statements reflect all adjustments which are of a normal recurring nature and necessary for a fair presentation of the results for the interim periods. Seasonality of Business Due to seasonal variations in the retail industry, the results of operations for any interim period are not necessarily indicative of the results expected for the full fiscal year. 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primarily comprised of U.S. government obligations, U.S. Treasury and AAA-rated money market funds, highly rated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and Changes in Accounting Principles [Abstract]</t>
  </si>
  <si>
    <t>New Accounting Pronouncements and Changes in Accounting Principles [Text Block]</t>
  </si>
  <si>
    <t>New Accounting Pronouncements Revenue Recognition from Contracts with Customers In May 2014, the Financial Accounting Standards Board ("FASB") issued Accounting Standards Update ("ASU")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8, with early adoption as of fiscal 2017 permitted. The standard allows for either a full retrospective or a modified retrospective transition method. The Company is currently evaluating this standard, including the transition method and timing of adoption, and the related impact on its Consolidated Statements of Income and Comprehensive Income, Balance Sheets and Statements of Cash Flows. Leases In February 2016, the FASB issued ASU No. 2016-02, Leases . This guidance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19, with early adoption permitted. The Company is currently evaluating this standard, including the timing of adoption, and the related impact on its Consolidated Statements of Income and Comprehensive Income, Balance Sheets and Statements of Cash Flows. Simplifying the Presentation of Share-Based Compensation In March 2016, the FASB issued ASU No. 2016-09, Improvements to Employee Share-Based Payment Accounting . This guidance requires companies to recognize income tax effects of awards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standard also will require all tax-related cash flows resulting from share-based payments to be reported as operating activities on the statements of cash flows, and any cash payments made to taxing authorities on an employee's behalf as financial activities. The standard will be effective beginning in fiscal 2017, with early adoption permitted. The Company is currently evaluating this standard, including the timing of adoption, and the related impact on its Consolidated Statements of Income and Comprehensive Income, Balance Sheets and Statements of Cash Flows. Simplifying the Presentation of Debt Issuance Costs In April 2015, the FASB issued ASU No. 2015-03, Simplifying the Presentation of Debt Issuance Costs. This guidance requires companies to recognize debt issuance costs related to recognized debt liabilities in the balance sheet as a direct deduction from the carrying amount of those debt liabilities, consistent with debt discounts. This guidance is effective beginning in fiscal year 2016, with early adoption permitted. The Company elected to early adopt this standard effective January 30, 2016. Upon adoption, prior period financial statements were recast as required by the standard to present debt issuance costs as a direct deduction from the carrying value of the related debt liabilities consistent with the retrospective application required by the standard. The impact of the adoption of this standard is a decrease of $41 million to Other Assets and Long-term Debt on the May 2, 2015 Consolidated Balance Sheet. Balance Sheet Classification of Deferred Taxes In November 2015, the FASB issued ASU No. 2015-17, Balance Sheet Classification of Deferred Taxes. This guidance requires companies to present all deferred tax assets and liabilities as noncurrent in the balance sheet. This guidance will be effective beginning in fiscal 2017, and early adoption is permitted. The Company elected to early adopt this standard effective January 30, 2016 using the retrospective application transition method. Upon adoption, prior period financial statements were recast to present all deferred tax assets and liabilities as noncurrent on the balance sheet. The impact of the adoption of this standard on the May 2, 2015 Consolidated Balance Sheet is a decrease in current deferred income tax assets of approximately $33 million ; an increase in noncurrent deferred income tax assets of $8 million ; and a decrease to noncurrent deferred income tax liabilities of $25 million .</t>
  </si>
  <si>
    <t>Earnings Per Share And Shareholders' Equity</t>
  </si>
  <si>
    <t>Earnings Per Share And Shareholders' Equity [Abstract]</t>
  </si>
  <si>
    <t>Stockholders' Equity Note Disclosure [Text Block]</t>
  </si>
  <si>
    <t>Earnings Per Share and Shareholders’ Equity (Deficit) 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the first quarter of 2016 and 2015 : First Quarter 2016 2015 (in millions) Weighted-average Common Shares: Issued Shares 313 311 Treasury Shares (25 ) (18 ) Basic Shares 288 293 Effect of Dilutive Options and Restricted Stock 5 6 Diluted Shares 293 299 Anti-dilutive Options and Awards (a) 2 1 _______________ (a) These options and awards were excluded from the calculation of diluted earnings per share because their inclusion would have been anti-dilutive. Shareholders’ Equity (Deficit) Common Stock Repurchases Under the authority of the Company’s Board of Directors, the Company repurchased shares of its common stock under the following repurchase programs during the first quarter of 2016 and 2015 : Amount Authorized Shares Repurchased Amount Repurchased Average Stock Price of Shares Repurchased within Program Repurchase Program 2016 2015 2016 2015 (in millions) (in thousands) (in millions) February 2016 $ 500 3,125 NA $ 260 NA $ 83.26 February 2015 $ 250 NA 1,884 NA $ 171 $ 90.48 In the first quarter of 2016, the Company's Board of Directors approved a new $500 million share repurchase program, which included $17 million remaining under the June 2015 repurchase program. The February 2016 repurchase program had $240 million remaining as of April 30, 2016 . Subsequent to April 30, 2016 , the Company repurchased an additional 0.5 million shares of common stock for $35 million under this program. There were no share repurchases reflected in Accounts Payable on the April 30, 2016 and January 30, 2016 Consolidated Balance Sheets. There were $57 million share repurchases reflected in Accounts Payable as of May 2, 2015 . Dividends Under the authority and declaration of the Board of Directors, the Company paid the following dividends during 2016 and 2015 : Ordinary Dividends Special Dividends Total Dividends Total Paid (per share) (in millions) 2016 First Quarter $ 0.60 $ 2.00 $ 2.60 $ 750 2015 First Quarter $ 0.50 $ 2.00 $ 2.50 $ 734</t>
  </si>
  <si>
    <t>Acquisition Acquisition (Notes)</t>
  </si>
  <si>
    <t>Acquisition [Abstract]</t>
  </si>
  <si>
    <t>Acquisition</t>
  </si>
  <si>
    <t>Acquisition On April 18, 2016 , the Company completed the acquisition of 100% of the shares of American Beauty Limited for a total purchase price of $44 million . This agreement includes the reacquisition of the franchise rights from one of our partners to operate Victoria's Secret Beauty and Accessories stores in Greater China, including 26 stores already open at the time of acquisition. The purchase price includes $10 million in forgiveness of liabilities owed to the Company from the pre-existing relationship and $2 million related to consideration not yet paid. As a result of this acquisition, the Company's financial statements now include the financial results of American Beauty Limited, which are reported as part of the Victoria's Secret and Bath &amp; Body Works International segment. The total purchase price was allocated to the net tangible and intangible assets acquired based on their estimated fair value. Such estimated fair values require management to make estimates and judgments, especially with respect to intangible assets. The Company's valuation of intangible assets is subject to finalization in fiscal year 2016 . Goodwill related to the acquisition is not deductible for tax purposes. The preliminary allocation of the purchase price to the fair value of assets acquired and liabilities assumed is as follows: (in millions) Cash and Cash Equivalents $ 1 Inventories 3 Property and Equipment 10 Goodwill and Other Intangible Assets 30 Other Assets 3 Current Liabilities (3 ) Net Assets Acquired $ 44 Forgiveness of Liabilities Owed to the Company (10 ) Consideration Not Yet Paid (2 ) Consideration Paid at Closing $ 32</t>
  </si>
  <si>
    <t>Restructuring Activities (Notes)</t>
  </si>
  <si>
    <t>Restructuring and Related Activities [Abstract]</t>
  </si>
  <si>
    <t>Restructuring Activities</t>
  </si>
  <si>
    <t>Restructuring Activities During the first quarter of 2016, the Company announced strategic actions within the Victoria’s Secret segment designed to focus the brand on its core merchandise categories and streamline operations. The Company announced it will place more focus on brand building and loyalty-enhancing marketing and advertising rather than using traditional catalogues and offers. As a result of these actions, the Company recorded charges related to cancellations of fabric commitments for non go-forward merchandise and a reserve against paper that was previously intended for future catalogues. These costs, totaling $11 million , are included in Cost of Goods Sold, Buying and Occupancy on the 2016 Consolidated Statement of Income. These actions also resulted in the elimination of approximately 200 positions primarily in the Company's Ohio and New York home offices. Severance and related costs associated with these eliminations, totaling $24 million , are included in General, Administrative and Store Operating Expenses on the 2016 Consolidated Statement of Income. The Company recognized a total pre-tax charge of $35 million for these items in the first quarter of 2016 .</t>
  </si>
  <si>
    <t>Inventory, Net [Abstract]</t>
  </si>
  <si>
    <t>Inventories The following table provides details of inventories as of April 30, 2016 , January 30, 2016 and May 2, 2015 : April 30, January 30, May 2, (in millions) Finished Goods Merchandise $ 1,157 $ 1,014 $ 1,044 Raw Materials and Merchandise Components 109 108 95 Total Inventories $ 1,266 $ 1,122 $ 1,139 Inventories are principally valued at the lower of cost, as determined by the weighted-average cost method, or market.</t>
  </si>
  <si>
    <t>Property And Equipment, Net</t>
  </si>
  <si>
    <t>Property, Plant and Equipment [Abstract]</t>
  </si>
  <si>
    <t>Property and Equipment, Net The following table provides details of property and equipment, net as of April 30, 2016 , January 30, 2016 and May 2, 2015 : April 30, January 30, May 2, (in millions) Property and Equipment, at Cost $ 5,818 $ 5,639 $ 5,587 Accumulated Depreciation and Amortization (3,395 ) (3,309 ) (3,281 ) Property and Equipment, Net $ 2,423 $ 2,330 $ 2,306 Depreciation expense was $121 million and $111 million for the first quarter of 2016 and 2015 , respectively.</t>
  </si>
  <si>
    <t>Equity Investments And Other</t>
  </si>
  <si>
    <t>Equity Method Investment, Summarized Financial Information [Abstract]</t>
  </si>
  <si>
    <t>Equity Investments and Other Third-party Apparel Sourcing Business In the first quarter of 2015, the Company divested its remaining ownership interest in its third-party apparel sourcing business to Sycamore Partners. The Company received cash proceeds of $85 million and recognized a pre-tax gain of $78 million (after-tax gain of $69 million ). The gain is included in Other Income in the 2015 Consolidated Statement of Income and the cash proceeds are included in Proceeds from Divestiture of Third-party Apparel Sourcing Business within the Investing Activities section of the 2015 Consolidated Statement of Cash Flows. Easton Investments The Company has land and other investments in Easton, a 1,300 -acre planned community in Columbus, Ohio, that integrates office, hotel, retail, residential and recreational space. These investments totaled $82 million as of April 30, 2016 , $86 million as of January 30, 2016 and $98 million as of May 2, 2015 and are recorded in Other Assets on the Consolidated Balance Sheets. Included in the Company’s Easton investments is an equity interest in Easton Town Center, LLC (“ETC”), an entity that owns and has developed a commercial entertainment and shopping center. The Company’s investment in ETC is accounted for using the equity method of accounting. The Company has a majority financial interest in ETC, but another unaffiliated member manages ETC. Certain significant decisions regarding ETC require the consent of unaffiliated members in addition to the Company. In 2015, ETC entered into an interest rate swap with cash settlement due in February 2017. The Company provided a guarantee of payment to the counterparty for amounts owed by ETC, if any, upon settlement if ETC is unable to pay. The Company’s estimated maximum potential loss from this guarantee is $78 million , which is determined primarily based upon the current interest rate and estimated fluctuations in future interest rates, developed using historical fluctuations in interest rates. The Company has no liability recorded with respect to this guarantee obligation as we concluded that payment under this guarantee was not probable as of April 30, 2016 and January 30, 2016 . Also included in the Company's Easton investments is an equity interest in Easton Gateway, LLC ("EG"), an entity that owns and has developed a commercial shopping center in the Easton community. The Company's investment in EG is accounted for using the equity method of accounting. The Company has a majority financial interest in EG, but another unaffiliated member manages EG. Certain significant decisions regarding EG require the consent of the unaffiliated member in addition to the Company.</t>
  </si>
  <si>
    <t>Income Taxes</t>
  </si>
  <si>
    <t>Current Income Tax Expense (Benefit), Continuing Operations [Abstract]</t>
  </si>
  <si>
    <t>Income Taxes The provision for income taxes is based on the current estimate of the annual effective tax rate and is adjusted as necessary for quarterly events. The Company’s quarterly effective tax rate does not reflect a benefit associated with losses related to certain foreign subsidiaries. For the first quarter of 2016 , the Company’s effective tax rate was 34.6% compared to 32.2% in the first quarter of 2015 . The first quarter 2016 rate was lower than the Company's combined estimated federal and state statutory rate primarily due to the resolution of certain tax matters. The first quarter 2015 rate was lower than the Company’s combined estimated federal and state statutory rate primarily due to the foreign portion of the divestiture of our third-party apparel sourcing business. As of April 30, 2016 , any unrecognized deferred income tax liability resulting from the Company's undistributed foreign earnings from non-U.S. subsidiarie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on these undistributed foreign earnings is not practicable because such liability, if any, is dependent on circumstances existing if and when remittance occurs. Income taxes paid were approximately $227 million and $188 million for the first quarter of 2016 and 2015 , respectively. Uncertain Tax Positions The Company had gross unrecognized tax benefits of $248 million as of January 30, 2016 , of which approximately $217 million , if recognized, would favorably affect the effective income tax rate in future periods. In the first quarter of 2016, the Company had a net decrease to gross unrecognized tax benefits of $26 million , primarily due to the resolution of certain tax matters, resulting in a $4 million benefit to the Company's Provision for Income Taxes. Of the total unrecognized benefits as of April 30, 2016 , it is reasonably possible that $154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As of April 30, 2016 and January 30, 2016 , the Company had accrued $31 million and $38 million , respectively, for the payment of interest and penalties.</t>
  </si>
  <si>
    <t>Long-term Debt, by Current and Noncurrent [Abstract]</t>
  </si>
  <si>
    <t>Long-term Debt The following table provides the Company’s debt balance, net of debt issuance costs and unamortized discounts, as of April 30, 2016 , January 30, 2016 and May 2, 2015 : April 30, January 30, May 2, (in millions) Senior Unsecured Debt with Subsidiary Guarantee $1 billion, 6.875% Fixed Interest Rate Notes due November 2035 (“2035 Notes”) $ 989 $ 988 $ — $1 billion, 5.625% Fixed Interest Rate Notes due February 2022 (“2022 Notes”) 991 991 990 $1 billion, 6.625% Fixed Interest Rate Notes due April 2021 (“2021 Notes”) 991 990 989 $500 million, 5.625% Fixed Interest Rate Notes due October 2023 (“2023 Notes”) 496 496 496 $500 million, 8.50% Fixed Interest Rate Notes due June 2019 (“2019 Notes”)(a) 492 493 494 $400 million, 7.00% Fixed Interest Rate Notes due May 2020 (“2020 Notes”) 396 396 395 Total Senior Unsecured Debt with Subsidiary Guarantee $ 4,355 $ 4,354 $ 3,364 Senior Unsecured Debt $700 million, 6.90% Fixed Interest Rate Notes due July 2017 (“2017 Notes”)(b) $ 713 $ 715 $ 711 $350 million, 6.95% Fixed Interest Rate Debentures due March 2033 (“2033 Notes”) 348 348 347 $300 million, 7.60% Fixed Interest Rate Notes due July 2037 (“2037 Notes”) 297 297 297 Foreign Facilities 13 7 — Total Senior Unsecured Debt $ 1,371 $ 1,367 $ 1,355 Total $ 5,726 $ 5,721 $ 4,719 Current Portion of Long-term Debt (8 ) (6 ) — Total Long-term Debt, Net of Current Portion $ 5,718 $ 5,715 $ 4,719 ________________ (a) The balances include a fair value interest rate hedge adjustment which increased the debt balance by $1 million as of April 30, 2016 , $2 million as of January 30, 2016 and $5 million as of May 2, 2015 . (b) The balances include a fair value interest rate hedge adjustment which increased the debt balance by $14 million as of April 30, 2016 , $16 million as of January 30, 2016 and $13 million as of May 2, 2015 . In the fourth quarter of 2015, the Company adopted ASU No. 2015-03, Simplifying the Presentation of Debt Issuance Costs. The impact of the adoption of this standard is a decrease to Other Assets and Long-term Debt on the May 2, 2015 Consolidated Balance Sheet of $41 million . For additional information, see Note 2 , "New Accounting Pronouncements." Issuance of Notes In October 2015, the Company issued $1 billion of 6.875% notes due in November 2035. The obligation to pay principal and interest on these notes is jointly and severally guaranteed on a full and unconditional basis by certain of the Company's 100% owned subsidiaries (the "Guarantors"). The proceeds from the issuance were $988 million , which were net of issuance costs of $12 million . These issuance costs are being amortized through the maturity date of November 2035 and are included within Long-term Debt on the April 30, 2016 and January 30, 2016 Consolidated Balance Sheets. Revolving Facilities The Company maintains a secured revolving credit facility (“Revolving Facility”). The Revolving Facility has aggregate availability of $1 billion and expires July 18, 2019. The fees related to committed and unutilized amounts are 0.30% per annum, and the fees related to outstanding letters of credit are 1.50% per annum. In addition, the interest rate on outstanding U.S. dollar borrowings or British pound borrowings is London Interbank Offered Rate (“LIBOR”) plus 1.50% per annum. The interest rate on outstanding Canadian dollar borrowings is Canadian Dollar Offered Rate ("CDOR") plus 1.50% per annum.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April 30, 2016 , the Company was in compliance with both of its financial covenants, and the ratio of consolidated debt to consolidated EBITDA was less than 3.00 to 1.00 . As of April 30, 2016 , there were no borrowings outstanding under the Revolving Facility. The Revolving Facility supports the Company’s letter of credit program. The Company had $8 million of outstanding letters of credit as of April 30, 2016 that reduce its remaining availability under the Revolving Facility. In addition to the Revolving Facility, the Company maintains various revolving and term loan bank facilities with availability totaling $50 million to support its foreign operations ("Foreign Facilities"). These Foreign Facilities mature between November 15, 2016 and July 30, 2017. The interest rates on outstanding borrowings are based upon the applicable benchmark rate for the currency of each borrowing. During the first quarter of 2016 , the Company borrowed $6 million under the Foreign Facilities. The maximum daily amount outstanding at any point in time during 2016 was $13 million . As of April 30, 2016 , there were borrowings of $13 million outstanding under the Foreign Facilities. Fair Value Interest Rate Swap Arrangements For information related to the Company’s fair value interest rate swap arrangements, see Note 11 , “Derivative Instruments.”</t>
  </si>
  <si>
    <t>Derivative Instruments</t>
  </si>
  <si>
    <t>Summary of Derivative Instruments [Abstract]</t>
  </si>
  <si>
    <t>Derivative Instruments Foreign Exchange Risk The Company has a cross-currency swap related to an intercompany loan of approximately CAD $170 million maturing in January 2018 which is designated as a cash flow hedge of foreign currency exchange risk. This cross-currency swap mitigates the exposure to fluctuations in the U.S. dollar-Canadian dollar exchange rate related to the Company's Canadian operations. The cross-currency swap requires the periodic exchange of fixed-rate Canadian dollar interest payments for fixed-rate U.S. dollar interest payments as well as exchange of Canadian dollar and U.S. dollar principal payments upon maturity. Changes in the U.S. dollar-Canadian dollar exchange rate and the related swap settlements result in reclassification of amounts from accumulated other comprehensive income to earnings to completely offset foreign currency transaction gains and losses recognized on the intercompany loan. The following table provides a summary of the fair value and balance sheet classification of the derivative financial instruments designated as foreign exchange cash flow hedges as of April 30, 2016 , January 30, 2016 and May 2, 2015 : April 30, January 30, May 2, (in millions) Other Assets $ 11 $ 27 $ 11 The following table provides a summary of the pre-tax financial statement effect of the gains and losses on the Company’s derivative instruments designated as foreign exchange cash flow hedges for the first quarter 2016 and 2015 : First Quarter Location 2016 2015 (in millions) Loss Recognized in Other Comprehensive Income (Loss) Other Comprehensive Income (Loss) $ (16 ) $ (10 ) Loss Reclassified from Accumulated Other Comprehensive Income (Loss) into Other Income (a) Other Income 14 17 ________________ (a) Represents reclassification of amounts from accumulated other comprehensive income (loss) to earnings to completely offset foreign currency transaction gains and losses recognized on the intercompany loans. No ineffectiveness was associated with these foreign exchange cash flow hedges. Interest Rate Risk Interest Rate Designated Fair Value Hedges In 2014, the Company entered into interest rate swap arrangements related to $100 million of the outstanding 2017 Notes and $100 million of the outstanding 2019 Notes. In 2013, the Company entered into interest rate swap arrangements related to $200 million of the outstanding 2017 Notes and $200 million of the outstanding 2019 Notes. The interest rate swap arrangements effectively convert the fixed interest rate on the related debt to a variable interest rate based on LIBOR plus a fixed percentage. The swap arrangements are designated as fair value hedges.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 In the past, the Company had entered into interest rate swap arrangements on the 2017 Notes. In 2012, the Company terminated these interest rate designated fair value hedges. The carrying values of the 2017 Notes include unamortized hedge settlements which are amortized as a reduction to interest expense through the maturity date of the Notes. The following table provides a summary of the fair value and balance sheet classification of the derivative financial instruments designated as interest rate fair value hedges as of April 30, 2016 , January 30, 2016 and May 2, 2015 : April 30, January 30, May 2, (in millions) Other Assets $ 10 $ 11 $ 7</t>
  </si>
  <si>
    <t>Fair Value Measurements</t>
  </si>
  <si>
    <t>Fair Value Measurements [Abstract]</t>
  </si>
  <si>
    <t>Fair Value Measurements The following table provides a summary of the principal value and estimated fair value of long-term debt as of April 30, 2016 , January 30, 2016 and May 2, 2015 : April 30, January 30, May 2, (in millions) Principal Value $ 5,750 $ 5,750 $ 4,750 Fair Value (a) 6,372 6,209 5,371 _______________ (a) The estimated fair value of the Company’s publicly traded debt is based on reported transaction prices which are considered Level 2 inputs in accordance with ASC Topic 820, Fair Value Measurements and Disclosure . The estimates presented are not necessarily indicative of the amounts that the Company could realize in a current market exchange. The authoritative guidance included in ASC Topic 820 ,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ovides a summary of assets and liabilities measured in the consolidated financial statements at fair value on a recurring basis as of April 30, 2016 , January 30, 2016 and May 2, 2015 : Level 1 Level 2 Level 3 Total (in millions) As of April 30, 2016 Assets: Cash and Cash Equivalents $ 1,267 $ — $ — $ 1,267 Marketable Securities 11 — — 11 Interest Rate Designated Fair Value Hedges — 10 — 10 Cross-currency Cash Flow Hedges — 11 — 11 As of January 30, 2016 Assets: Cash and Cash Equivalents $ 2,548 $ — $ — $ 2,548 Marketable Securities 22 — — 22 Interest Rate Designated Fair Value Hedges — 11 — 11 Cross-currency Cash Flow Hedges — 27 — 27 As of May 2, 2015 Assets: Cash and Cash Equivalents $ 649 $ — $ — $ 649 Marketable Securities 50 — — 50 Interest Rate Designated Fair Value Hedges — 7 — 7 Cross-currency Cash Flow Hedges — 11 — 11 The Company's Level 1 fair value measurements use unadjusted quoted prices in active markets for identical assets. In the first quarter of 2015, the Company invested $50 million in U.S. Treasury Bills which were classified as available-for-sale. These securities were sold in the third quarter of 2015. In the third quarter of 2015, the Company invested $10 million in marketable equity securities which were classified as available-for-sale. In the first quarter of 2016, the Company sold a portion of this investment and received cash proceeds of $10 million and recognized a pre-tax gain of $4 million (after-tax gain of $3 million ). The gain is included within Other Income on the 2016 Consolidated Statement of Income, and the cash proceeds are included in Proceeds from Sale of Marketable Securities within the Investing Activities section of the 2016 Consolidated Statement of Cash Flows. These securities are classified as Level 1 fair value measurements as they are traded with sufficient frequency and volume to enable the Company to obtain pricing information on an ongoing basis. The Company’s Level 2 fair value measurements use market approach valuation techniques. The primary inputs to these techniques include benchmark interest rates and foreign currency exchange rates, as applicable to the underlying instruments. Management believes that the carrying values of accounts receivable, accounts payable, accrued expenses and current debt approximate fair value because of their short maturity.</t>
  </si>
  <si>
    <t>Comprehensive Income</t>
  </si>
  <si>
    <t>Comprehensive Income The following table provides the rollforward of accumulated other comprehensive income (loss) for the first quarter 2016 : Foreign Currency Translation Cash Flow Hedges Marketable Securities Accumulated Other Comprehensive Income (Loss) (in millions) Balance as of January 30, 2016 $ 28 $ 4 $ 8 $ 40 Other Comprehensive Income (Loss) Before Reclassifications 8 (16 ) (1 ) (9 ) Amounts Reclassified from Accumulated Other Comprehensive Income (Loss) — 14 (3 ) 11 Current-period Other Comprehensive Income (Loss) 8 (2 ) (4 ) 2 Balance as of April 30, 2016 $ 36 $ 2 $ 4 $ 42 The following table provides the rollforward of accumulated other comprehensive income (loss) for the first quarter 2015 : Foreign Currency Translation Cash Flow Hedges Marketable Securities Accumulated Other Comprehensive Income (Loss) (in millions) Balance as of January 31, 2015 $ 51 $ (16 ) $ — $ 35 Other Comprehensive Income (Loss) Before Reclassifications (10 ) (10 ) — (20 ) Amounts Reclassified from Accumulated Other Comprehensive Income (Loss) — 17 — 17 Current-period Other Comprehensive Income (Loss) (10 ) 7 — (3 ) Balance as of May 2, 2015 $ 41 $ (9 ) $ — $ 32 The components of accumulated other comprehensive income (loss) above are presented net of tax as applicable. The following table provides a summary of the reclassification adjustments out of accumulated other comprehensive income (loss) for the first quarter 2016 and 2015 : Details About Accumulated Other Comprehensive Income (Loss) Components Amount Reclassified from Accumulated Other Comprehensive Income (Loss) Location on Consolidated Statements of Income First Quarter 2016 2015 (in millions) Cash Flow Hedges Loss $ 14 $ 17 Other Income — — Provision for Income Taxes $ 14 $ 17 Net Income Sale of Available-for-Sale Securities $ (4 ) $ — Other Income 1 — Provision for Income Taxes $ (3 ) $ — Net Income</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certain businesses, the Company has remaining guarantees of approximately $22 million related to lease payments of Express, Limited Stores and Dick’s Sporting Goods under the current terms of noncancellable leases expiring at various dates through 2021.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 The Company has not recorded a liability with respect to any of these guarantee obligations as it concluded that payments under these guarantees were not probable as of April 30, 2016 . In connection with the Company's investment in ETC, the Company provided a guarantee of payment to an interest rate swap counterparty for amounts owed by ETC, if any, upon settlement in February 2017. The Company has not recorded a liability with respect to this guarantee obligation as it concluded that payment under this guarantee was not probable as of April 30, 2016 . For additional information, see Note 8 , "Equity Investments and Other." In connection with the sale and leaseback under noncancellable operating leases of certain assets, the Company provides residual value guarantees to the lessor if the leased assets cannot be sold for an amount in excess of a specified minimum value at the conclusion of the lease term. The leases expire in 2020, and the total amount of the guarantees is approximately $105 million . The Company recorded a liability of $3 million related to these guarantee obligations as of April 30, 2016 and January 30, 2016 , which is included in Other Long-term Liabilities on the Consolidated Balance Sheets.</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7 million for the first quarter of 2016 and 2015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7 million for the first quarter of 2016 and 2015 .</t>
  </si>
  <si>
    <t>Segment Information</t>
  </si>
  <si>
    <t>Segment Reporting [Abstract]</t>
  </si>
  <si>
    <t>Segment Information The Company has three reportable segments: Victoria’s Secret, Bath &amp; Body Works and Victoria's Secret and Bath &amp; Body Works International. The Victoria’s Secret segment sells women’s intimate and other apparel and personal care and beauty products under the Victoria’s Secret and PINK brand names. Victoria’s Secret merchandise is sold through retail stores located in the U.S. and Canada and its website, www.VictoriasSecret.com . The Bath &amp; Body Works segment sells personal care, soaps, sanitizers and home fragrance products under the Bath &amp; Body Works, White Barn Candle Company, C.O. Bigelow and other brand names. Bath &amp; Body Works merchandise is sold at retail stores located in the U.S. and Canada and through its website, www.BathandBodyWorks.com. The Victoria's Secret and Bath &amp; Body Works International segment includes the Victoria's Secret and Bath &amp; Body Works company-owned and partner-operated stores located outside of the U.S. and Canada. These businesses include the following: • Victoria's Secret Beauty and Accessories stores, comprised of company-owned stores in Greater China, as well as stores operated by partners under franchise, license and wholesale arrangements, which feature Victoria's Secret branded beauty and accessories products; • Victoria's Secret International stores, comprised of company-owned stores in the U.K., as well as stores operated by partners under franchise, license and wholesale arrangements; and • Bath &amp; Body Works International stores operated by partners under franchise, license and wholesale arrangements. Other consists of the following: • Mast Global, a merchandise sourcing and production function serving the Company and its international partners; • La Senza, comprised of company-owned stores in Canada, as well as stores operated by partners under franchise, license and wholesale arrangements, which feature women's intimate apparel; • Henri Bendel, operator of 29 specialty stores which feature handbags, jewelry and other accessory products; and • Corporate functions including non-core real estate, equity investments and other governance functions such as treasury and tax. The following table provides the Company’s segment information for the first quarter 2016 and 2015 : Victoria’s Secret Bath &amp; Body Works Victoria’s Secret and Bath &amp; Body Works International Other Total (in millions) 2016 First Quarter: Net Sales $ 1,741 $ 660 $ 95 $ 118 $ 2,614 Operating Income (Loss) 235 112 13 (37 ) 323 2015 First Quarter: Net Sales $ 1,684 $ 613 $ 92 $ 123 $ 2,512 Operating Income (Loss) 289 97 21 (35 ) 372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295 million and $293 million for the first quarter of 2016 and 2015 , respectively.</t>
  </si>
  <si>
    <t>Subsequent Event (Notes)</t>
  </si>
  <si>
    <t>Subsequent Event [Line Items]</t>
  </si>
  <si>
    <t>Subsequent Events [Text Block]</t>
  </si>
  <si>
    <t>Subsequent Events Subsequent to April 30, 2016 , the Company repurchased an additional 0.5 million shares of common stock for $35 million under the February 2016 repurchase program. For additional information, see Note 3 , "Earnings Per Share and Shareholders' Equity (Deficit)."</t>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 The Company’s 2019 Notes, 2020 Notes, 2021 Notes, 2022 Notes, 2023 Notes and 2035 Not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April 30, 2016 , January 30, 2016 and May 2, 2015 and the Condensed Consolidating Statements of Income, Comprehensive Income and Cash Flows for the periods ended April 30, 2016 and May 2, 2015 . The Company adopted ASU No. 2015-03, Simplifying the Presentation of Debt Issuance Costs, and ASU No. 2015-17, Balance Sheet Classification of Deferred Taxes, effective January 30, 2016 . As such, amounts have been recast to include the retrospective application of these standards. For additional information, see Note 2, "New Accounting Pronouncements." L BRANDS, INC. CONDENSED CONSOLIDATING BALANCE SHEET (in millions) (Unaudited) April 30, 2016 L Brands, Inc. Guarantor Subsidiaries Non- guarantor Subsidiaries Eliminations Consolidated L Brands, Inc. ASSETS Current Assets: Cash and Cash Equivalents $ — $ 888 $ 379 $ — $ 1,267 Accounts Receivable, Net 2 189 58 — 249 Inventories — 1,121 145 — 1,266 Other — 121 88 — 209 Total Current Assets 2 2,319 670 — 2,991 Property and Equipment, Net — 1,627 796 — 2,423 Goodwill — 1,318 30 — 1,348 Trade Names and Other Intangible Assets, Net — 411 — — 411 Net Investments in and Advances to/from Consolidated Affiliates 4,551 14,752 1,363 (20,666 ) — Deferred Income Taxes — 11 18 — 29 Other Assets 140 37 658 (611 ) 224 Total Assets $ 4,693 $ 20,475 $ 3,535 $ (21,277 ) $ 7,426 LIABILITIES AND EQUITY (DEFICIT) Current Liabilities: Accounts Payable $ 1 $ 387 $ 332 $ — $ 720 Accrued Expenses and Other 110 432 291 — 833 Current Portion of Long-term Debt — — 8 — 8 Income Taxes — 13 31 — 44 Total Current Liabilities 111 832 662 — 1,605 Deferred Income Taxes (3 ) (76 ) 348 — 269 Long-term Debt 5,713 598 5 (598 ) 5,718 Other Long-term Liabilities — 705 229 (14 ) 920 Total Equity (Deficit) (1,128 ) 18,416 2,291 (20,665 ) (1,086 ) Total Liabilities and Equity (Deficit) $ 4,693 $ 20,475 $ 3,535 $ (21,277 ) $ 7,426 L BRANDS, INC. CONDENSED CONSOLIDATING BALANCE SHEET (in millions) January 30, 2016 L Brands, Inc. Guarantor Subsidiaries Non- 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 L BRANDS, INC. CONDENSED CONSOLIDATING BALANCE SHEET (in millions) (Unaudited) May 2, 2015 L Brands, Inc. Guarantor Subsidiaries Non- guarantor Subsidiaries Eliminations Consolidated L Brands, Inc. ASSETS Current Assets: Cash and Cash Equivalents $ — $ 401 $ 248 $ — $ 649 Accounts Receivable, Net 3 185 51 — 239 Inventories — 1,016 123 — 1,139 Other — 172 86 — 258 Total Current Assets 3 1,774 508 — 2,285 Property and Equipment, Net — 1,390 916 — 2,306 Goodwill — 1,318 — — 1,318 Trade Names and Other Intangible Assets, Net — 411 — — 411 Net Investments in and Advances to/from Consolidated Affiliates 4,055 15,079 1,459 (20,593 ) — Deferred Income Taxes — 10 15 — 25 Other Assets 140 26 672 (611 ) 227 Total Assets $ 4,198 $ 20,008 $ 3,570 $ (21,204 ) $ 6,572 LIABILITIES AND EQUITY (DEFICIT) Current Liabilities: Accounts Payable $ 57 $ 285 $ 297 $ — $ 639 Accrued Expenses and Other 63 402 258 — 723 Income Taxes — 16 13 — 29 Total Current Liabilities 120 703 568 — 1,391 Deferred Income Taxes (3 ) (52 ) 303 — 248 Long-term Debt 4,719 597 — (597 ) 4,719 Other Long-term Liabilities — 595 239 (14 ) 820 Total Equity (Deficit) (638 ) 18,165 2,460 (20,593 ) (606 ) Total Liabilities and Equity (Deficit) $ 4,198 $ 20,008 $ 3,570 $ (21,204 ) $ 6,572 L BRANDS, INC. CONDENSED CONSOLIDATING STATEMENT OF INCOME (in millions) (Unaudited) First Quarter 2016 L Brands, Inc. Guarantor Subsidiaries Non- guarantor Subsidiaries Eliminations Consolidated L Brands, Inc. Net Sales $ — $ 2,472 $ 858 $ (716 ) $ 2,614 Costs of Goods Sold, Buying and Occupancy — (1,539 ) (711 ) 679 (1,571 ) Gross Profit — 933 147 (37 ) 1,043 General, Administrative and Store Operating Expenses (3 ) (639 ) (113 ) 35 (720 ) Operating Income (Loss) (3 ) 294 34 (2 ) 323 Interest Expense (97 ) (9 ) (2 ) 11 (97 ) Other Income — 1 6 — 7 Income (Loss) Before Income Taxes (100 ) 286 38 9 233 Provision for Income Taxes — 62 19 — 81 Equity in Earnings (Loss), Net of Tax 252 62 68 (382 ) — Net Income (Loss) $ 152 $ 286 $ 87 $ (373 ) $ 152 L BRANDS, INC. CONDENSED CONSOLIDATING STATEMENT OF COMPREHENSIVE INCOME (in millions) (Unaudited) First Quarter 2016 L Brands, Inc. Guarantor Subsidiaries Non- guarantor Subsidiaries Eliminations Consolidated L Brands, Inc. Net Income (Loss) $ 152 $ 286 $ 87 $ (373 ) $ 152 Other Comprehensive Income (Loss), Net of Tax: Foreign Currency Translation — — 8 — 8 Unrealized Loss on Cash Flow Hedges — — (16 ) — (16 ) Reclassification of Cash Flow Hedges to Earnings — — 14 — 14 Unrealized Loss on Marketable Securities — — (1 ) — (1 ) Reclassification of Gain on Marketable Securities to Earnings — — (3 ) — (3 ) Total Other Comprehensive Income (Loss), Net of Tax — — 2 — 2 Total Comprehensive Income (Loss) $ 152 $ 286 $ 89 $ (373 ) $ 154 L BRANDS, INC. CONDENSED CONSOLIDATING STATEMENT OF INCOME (in millions) (Unaudited) First Quarter 2015 L Brands, Inc. Guarantor Subsidiaries Non- guarantor Subsidiaries Eliminations Consolidated L Brands, Inc. Net Sales $ — $ 2,369 $ 816 $ (673 ) $ 2,512 Costs of Goods Sold, Buying and Occupancy — (1,424 ) (616 ) 584 (1,456 ) Gross Profit — 945 200 (89 ) 1,056 General, Administrative and Store Operating Expenses (4 ) (616 ) (96 ) 32 (684 ) Operating Income (Loss) (4 ) 329 104 (57 ) 372 Interest Expense (80 ) (8 ) (2 ) 10 (80 ) Other Income — 4 73 — 77 Income (Loss) Before Income Taxes (84 ) 325 175 (47 ) 369 Provision for Income Taxes — 78 41 — 119 Equity in Earnings (Loss), Net of Tax 334 225 124 (683 ) — Net Income (Loss) $ 250 $ 472 $ 258 $ (730 ) $ 250 L BRANDS, INC. CONDENSED CONSOLIDATING STATEMENT OF COMPREHENSIVE INCOME (in millions) (Unaudited) First Quarter 2015 L Brands, Inc. Guarantor Subsidiaries Non- guarantor Subsidiaries Eliminations Consolidated L Brands, Inc. Net Income (Loss) $ 250 $ 472 $ 258 $ (730 ) $ 250 Other Comprehensive Income (Loss), Net of Tax: Foreign Currency Translation — — (10 ) — (10 ) Unrealized Loss on Cash Flow Hedges — — (10 ) — (10 ) Reclassification of Cash Flow Hedges to Earnings — — 17 — 17 Total Other Comprehensive Income (Loss), Net of Tax — — (3 ) — (3 ) Total Comprehensive Income (Loss) $ 250 $ 472 $ 255 $ (730 ) $ 247 L BRANDS, INC. CONDENSED CONSOLIDATING STATEMENT OF CASH FLOWS (in millions) (Unaudited) Year-to-Date 2016 L Brands, Inc. Guarantor Subsidiaries Non- guarantor Subsidiaries Eliminations Consolidated L Brands, Inc. Net Cash Provided by (Used for) Operating Activities $ (87 ) $ (53 ) $ 26 $ — $ (114 ) Investing Activities: Capital Expenditures — (140 ) (47 ) — (187 ) Proceeds from Sale of Marketable Securities — — 10 — 10 Acquisition, Net of Cash Acquired of $1 — — (31 ) — (31 ) Other Investing Activities — 2 1 — 3 Net Cash Used for Investing Activities — (138 ) (67 ) — (205 ) Financing Activities: Borrowings from Revolving Facilities — — 6 — 6 Repurchase of Common Stock (260 ) — — — (260 ) Dividends Paid (750 ) — — — (750 ) Excess Tax Benefits from Share-based Compensation — 28 3 — 31 Net Financing Activities and Advances to/from Consolidated Affiliates 1,087 (1,138 ) 51 — — Proceeds from Exercise of Stock Options 10 — — — 10 Financing Costs and Other — (1 ) — — (1 ) Net Cash Provided by (Used for) Financing Activities 87 (1,111 ) 60 — (964 ) Effects of Exchange Rate Changes on Cash and Cash Equivalents — — 2 — 2 Net Increase (Decrease) in Cash and Cash Equivalents — (1,302 ) 21 — (1,281 ) Cash and Cash Equivalents, Beginning of Period — 2,190 358 — 2,548 Cash and Cash Equivalents, End of Period $ — $ 888 $ 379 $ — $ 1,267 L BRANDS, INC. CONDENSED CONSOLIDATING STATEMENT OF CASH FLOWS (in millions) (Unaudited) Year-to-Date 2015 L Brands, Inc. Guarantor Subsidiaries Non- guarantor Subsidiaries Eliminations Consolidated L Brands, Inc. Net Cash Used for Operating Activities $ (42 ) $ (46 ) $ (68 ) $ — $ (156 ) Investing Activities: Capital Expenditures — (82 ) (50 ) — (132 ) Proceeds from Divestiture of Third-party Apparel Sourcing Business — 1 84 — 85 Purchase of Marketable Securities — (50 ) — — (50 ) Other Investing Activities — — 1 — 1 Net Cash Provided by (Used) for Investing Activities — (131 ) 35 — (96 ) Financing Activities: Repurchase of Common Stock (114 ) — — — (114 ) Dividends Paid (734 ) — — — (734 ) Excess Tax Benefits from Share-based Compensation — 42 6 — 48 Net Financing Activities and Advances to/from Consolidated Affiliates 871 (926 ) 55 — — Proceeds from Exercise of Stock Options 19 — — — 19 Net Cash Provided by (Used for) Financing Activities 42 (884 ) 61 — (781 ) Effects of Exchange Rate Changes on Cash and Cash Equivalents — — 1 — 1 Net Increase (Decrease) in Cash and Cash Equivalents — (1,061 ) 29 — (1,032 ) Cash and Cash Equivalents, Beginning of Period — 1,462 219 — 1,681 Cash and Cash Equivalents, End of Period $ — $ 401 $ 248 $ — $ 649</t>
  </si>
  <si>
    <t>Description Of Business And Basis Of Presentation (Policy)</t>
  </si>
  <si>
    <t>Inventory, Policy [Policy Text Block]</t>
  </si>
  <si>
    <t>Inventories are principally valued at the lower of cost, as determined by the weighted-average cost method, or market.</t>
  </si>
  <si>
    <t>Description Of Business</t>
  </si>
  <si>
    <t>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United Kingdom ("U.K.")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 • La Senza • Henri Bendel</t>
  </si>
  <si>
    <t>Fiscal Year</t>
  </si>
  <si>
    <t xml:space="preserve">Fiscal Year The Company’s fiscal year ends on the Saturday nearest to January 31. As used herein, “ first quarter of 2016 ” and “ first quarter of 2015 ” refer to the thirteen week periods ending April 30, 2016 and May 2, 2015 , respectively.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t>
  </si>
  <si>
    <t>Interim Financial Statements</t>
  </si>
  <si>
    <t>Interim Financial Statements The Consolidated Financial Statements as of and for the periods ended April 30, 2016 and May 2, 2015 are unaudited and are presented pursuant to the rules and regulations of the Securities and Exchange Commission (“SEC”). These Consolidated Financial Statements should be read in conjunction with the Consolidated Financial Statements and Notes thereto contained in the Company’s 2015 Annual Report on Form 10-K. In the opinion of management, the accompanying Consolidated Financial Statements reflect all adjustments which are of a normal recurring nature and necessary for a fair presentation of the results for the interim periods.</t>
  </si>
  <si>
    <t>Seasonality Of Business</t>
  </si>
  <si>
    <t>Seasonality of Business Due to seasonal variations in the retail industry, the results of operations for any interim period are not necessarily indicative of the results expected for the full fiscal year.</t>
  </si>
  <si>
    <t>Concentration Of Credit Risk</t>
  </si>
  <si>
    <t>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primarily comprised of U.S. government obligations, U.S. Treasury and AAA-rated money market funds, highly rated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Use of Estimates, Policy [Policy Text Block]</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t>
  </si>
  <si>
    <t xml:space="preserve"> New Accounting Pronouncements Revenue Recognition from Contracts with Customers In May 2014, the Financial Accounting Standards Board ("FASB") issued Accounting Standards Update ("ASU")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8, with early adoption as of fiscal 2017 permitted. The standard allows for either a full retrospective or a modified retrospective transition method. The Company is currently evaluating this standard, including the transition method and timing of adoption, and the related impact on its Consolidated Statements of Income and Comprehensive Income, Balance Sheets and Statements of Cash Flows. Leases In February 2016, the FASB issued ASU No. 2016-02, Leases . This guidance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19, with early adoption permitted. The Company is currently evaluating this standard, including the timing of adoption, and the related impact on its Consolidated Statements of Income and Comprehensive Income, Balance Sheets and Statements of Cash Flows. Simplifying the Presentation of Share-Based Compensation In March 2016, the FASB issued ASU No. 2016-09, Improvements to Employee Share-Based Payment Accounting . This guidance requires companies to recognize income tax effects of awards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standard also will require all tax-related cash flows resulting from share-based payments to be reported as operating activities on the statements of cash flows, and any cash payments made to taxing authorities on an employee's behalf as financial activities. The standard will be effective beginning in fiscal 2017, with early adoption permitted. The Company is currently evaluating this standard, including the timing of adoption, and the related impact on its Consolidated Statements of Income and Comprehensive Income, Balance Sheets and Statements of Cash Flows. Simplifying the Presentation of Debt Issuance Costs In April 2015, the FASB issued ASU No. 2015-03, Simplifying the Presentation of Debt Issuance Costs. This guidance requires companies to recognize debt issuance costs related to recognized debt liabilities in the balance sheet as a direct deduction from the carrying amount of those debt liabilities, consistent with debt discounts. This guidance is effective beginning in fiscal year 2016, with early adoption permitted. The Company elected to early adopt this standard effective January 30, 2016. Upon adoption, prior period financial statements were recast as required by the standard to present debt issuance costs as a direct deduction from the carrying value of the related debt liabilities consistent with the retrospective application required by the standard. The impact of the adoption of this standard is a decrease of $41 million to Other Assets and Long-term Debt on the May 2, 2015 Consolidated Balance Sheet. Balance Sheet Classification of Deferred Taxes In November 2015, the FASB issued ASU No. 2015-17, Balance Sheet Classification of Deferred Taxes. This guidance requires companies to present all deferred tax assets and liabilities as noncurrent in the balance sheet. This guidance will be effective beginning in fiscal 2017, and early adoption is permitted. The Company elected to early adopt this standard effective January 30, 2016 using the retrospective application transition method. Upon adoption, prior period financial statements were recast to present all deferred tax assets and liabilities as noncurrent on the balance sheet. The impact of the adoption of this standard on the May 2, 2015 Consolidated Balance Sheet is a decrease in current deferred income tax assets of approximately $33 million ; an increase in noncurrent deferred income tax assets of $8 million ; and a decrease to noncurrent deferred income tax liabilities of $25 million .</t>
  </si>
  <si>
    <t>Earnings Per Share And Shareholders' Equity (Tables)</t>
  </si>
  <si>
    <t>Shares Utilized For The Calculation Of Basic And Diluted Earnings Per Share</t>
  </si>
  <si>
    <t>The following table provides shares utilized for the calculation of basic and diluted earnings per share for the first quarter of 2016 and 2015 : First Quarter 2016 2015 (in millions) Weighted-average Common Shares: Issued Shares 313 311 Treasury Shares (25 ) (18 ) Basic Shares 288 293 Effect of Dilutive Options and Restricted Stock 5 6 Diluted Shares 293 299 Anti-dilutive Options and Awards (a) 2 1 _______________ (a) These options and awards were excluded from the calculation of diluted earnings per share because their inclusion would have been anti-dilutive.</t>
  </si>
  <si>
    <t>Schedule Of Company's Repurchase Program</t>
  </si>
  <si>
    <t>Under the authority of the Company’s Board of Directors, the Company repurchased shares of its common stock under the following repurchase programs during the first quarter of 2016 and 2015 : Amount Authorized Shares Repurchased Amount Repurchased Average Stock Price of Shares Repurchased within Program Repurchase Program 2016 2015 2016 2015 (in millions) (in thousands) (in millions) February 2016 $ 500 3,125 NA $ 260 NA $ 83.26 February 2015 $ 250 NA 1,884 NA $ 171 $ 90.48</t>
  </si>
  <si>
    <t>Schedule Of Dividends Paid</t>
  </si>
  <si>
    <t>Under the authority and declaration of the Board of Directors, the Company paid the following dividends during 2016 and 2015 : Ordinary Dividends Special Dividends Total Dividends Total Paid (per share) (in millions) 2016 First Quarter $ 0.60 $ 2.00 $ 2.60 $ 750 2015 First Quarter $ 0.50 $ 2.00 $ 2.50 $ 734</t>
  </si>
  <si>
    <t>Acquisition (Tables)</t>
  </si>
  <si>
    <t>Schedule of Business Acquisitions, by Acquisition</t>
  </si>
  <si>
    <t>The preliminary allocation of the purchase price to the fair value of assets acquired and liabilities assumed is as follows: (in millions) Cash and Cash Equivalents $ 1 Inventories 3 Property and Equipment 10 Goodwill and Other Intangible Assets 30 Other Assets 3 Current Liabilities (3 ) Net Assets Acquired $ 44 Forgiveness of Liabilities Owed to the Company (10 ) Consideration Not Yet Paid (2 ) Consideration Paid at Closing $ 32</t>
  </si>
  <si>
    <t>Inventories (Tables)</t>
  </si>
  <si>
    <t>Summary Of Inventories</t>
  </si>
  <si>
    <t>The following table provides details of inventories as of April 30, 2016 , January 30, 2016 and May 2, 2015 : April 30, January 30, May 2, (in millions) Finished Goods Merchandise $ 1,157 $ 1,014 $ 1,044 Raw Materials and Merchandise Components 109 108 95 Total Inventories $ 1,266 $ 1,122 $ 1,139</t>
  </si>
  <si>
    <t>Property And Equipment, Net (Tables)</t>
  </si>
  <si>
    <t>Summary Of Property And Equipment, Net</t>
  </si>
  <si>
    <t>The following table provides details of property and equipment, net as of April 30, 2016 , January 30, 2016 and May 2, 2015 : April 30, January 30, May 2, (in millions) Property and Equipment, at Cost $ 5,818 $ 5,639 $ 5,587 Accumulated Depreciation and Amortization (3,395 ) (3,309 ) (3,281 ) Property and Equipment, Net $ 2,423 $ 2,330 $ 2,306</t>
  </si>
  <si>
    <t>Long-term Debt (Tables)</t>
  </si>
  <si>
    <t>Schedule Of Long-term Debt Instruments</t>
  </si>
  <si>
    <t>The following table provides the Company’s debt balance, net of debt issuance costs and unamortized discounts, as of April 30, 2016 , January 30, 2016 and May 2, 2015 : April 30, January 30, May 2, (in millions) Senior Unsecured Debt with Subsidiary Guarantee $1 billion, 6.875% Fixed Interest Rate Notes due November 2035 (“2035 Notes”) $ 989 $ 988 $ — $1 billion, 5.625% Fixed Interest Rate Notes due February 2022 (“2022 Notes”) 991 991 990 $1 billion, 6.625% Fixed Interest Rate Notes due April 2021 (“2021 Notes”) 991 990 989 $500 million, 5.625% Fixed Interest Rate Notes due October 2023 (“2023 Notes”) 496 496 496 $500 million, 8.50% Fixed Interest Rate Notes due June 2019 (“2019 Notes”)(a) 492 493 494 $400 million, 7.00% Fixed Interest Rate Notes due May 2020 (“2020 Notes”) 396 396 395 Total Senior Unsecured Debt with Subsidiary Guarantee $ 4,355 $ 4,354 $ 3,364 Senior Unsecured Debt $700 million, 6.90% Fixed Interest Rate Notes due July 2017 (“2017 Notes”)(b) $ 713 $ 715 $ 711 $350 million, 6.95% Fixed Interest Rate Debentures due March 2033 (“2033 Notes”) 348 348 347 $300 million, 7.60% Fixed Interest Rate Notes due July 2037 (“2037 Notes”) 297 297 297 Foreign Facilities 13 7 — Total Senior Unsecured Debt $ 1,371 $ 1,367 $ 1,355 Total $ 5,726 $ 5,721 $ 4,719 Current Portion of Long-term Debt (8 ) (6 ) — Total Long-term Debt, Net of Current Portion $ 5,718 $ 5,715 $ 4,719 ________________ (a) The balances include a fair value interest rate hedge adjustment which increased the debt balance by $1 million as of April 30, 2016 , $2 million as of January 30, 2016 and $5 million as of May 2, 2015 . (b) The balances include a fair value interest rate hedge adjustment which increased the debt balance by $14 million as of April 30, 2016 , $16 million as of January 30, 2016 and $13 million as of May 2, 2015 .</t>
  </si>
  <si>
    <t>Derivative Instruments (Tables)</t>
  </si>
  <si>
    <t>Cash Flow Hedging [Member] | Foreign Exchange Contract [Member]</t>
  </si>
  <si>
    <t>Derivatives, Fair Value [Line Items]</t>
  </si>
  <si>
    <t>Schedule of Derivative Instruments in Statement of Financial Position</t>
  </si>
  <si>
    <t>The following table provides a summary of the fair value and balance sheet classification of the derivative financial instruments designated as foreign exchange cash flow hedges as of April 30, 2016 , January 30, 2016 and May 2, 2015 : April 30, January 30, May 2, (in millions) Other Assets $ 11 $ 27 $ 11</t>
  </si>
  <si>
    <t>Schedule of Derivative Instruments in Statement of Financial Performance</t>
  </si>
  <si>
    <t>The following table provides a summary of the pre-tax financial statement effect of the gains and losses on the Company’s derivative instruments designated as foreign exchange cash flow hedges for the first quarter 2016 and 2015 : First Quarter Location 2016 2015 (in millions) Loss Recognized in Other Comprehensive Income (Loss) Other Comprehensive Income (Loss) $ (16 ) $ (10 ) Loss Reclassified from Accumulated Other Comprehensive Income (Loss) into Other Income (a) Other Income 14 17 ________________ (a) Represents reclassification of amounts from accumulated other comprehensive income (loss) to earnings to completely offset foreign currency transaction gains and losses recognized on the intercompany loans. No ineffectiveness was associated with these foreign exchange cash flow hedges</t>
  </si>
  <si>
    <t>Fair Value Hedging [Member] | Interest Rate Swap [Member]</t>
  </si>
  <si>
    <t>The following table provides a summary of the fair value and balance sheet classification of the derivative financial instruments designated as interest rate fair value hedges as of April 30, 2016 , January 30, 2016 and May 2, 2015 : April 30, January 30, May 2, (in millions) Other Assets $ 10 $ 11 $ 7</t>
  </si>
  <si>
    <t>Fair Value Measurements (Tables)</t>
  </si>
  <si>
    <t>Carrying Value And Fair Value Of Long-Term Debt, Disclosure</t>
  </si>
  <si>
    <t>The following table provides a summary of the principal value and estimated fair value of long-term debt as of April 30, 2016 , January 30, 2016 and May 2, 2015 : April 30, January 30, May 2, (in millions) Principal Value $ 5,750 $ 5,750 $ 4,750 Fair Value (a) 6,372 6,209 5,371 _______________ (a) The estimated fair value of the Company’s publicly traded debt is based on reported transaction prices which are considered Level 2 inputs in accordance with ASC Topic 820, Fair Value Measurements and Disclosure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April 30, 2016 , January 30, 2016 and May 2, 2015 : Level 1 Level 2 Level 3 Total (in millions) As of April 30, 2016 Assets: Cash and Cash Equivalents $ 1,267 $ — $ — $ 1,267 Marketable Securities 11 — — 11 Interest Rate Designated Fair Value Hedges — 10 — 10 Cross-currency Cash Flow Hedges — 11 — 11 As of January 30, 2016 Assets: Cash and Cash Equivalents $ 2,548 $ — $ — $ 2,548 Marketable Securities 22 — — 22 Interest Rate Designated Fair Value Hedges — 11 — 11 Cross-currency Cash Flow Hedges — 27 — 27 As of May 2, 2015 Assets: Cash and Cash Equivalents $ 649 $ — $ — $ 649 Marketable Securities 50 — — 50 Interest Rate Designated Fair Value Hedges — 7 — 7 Cross-currency Cash Flow Hedges — 11 — 11</t>
  </si>
  <si>
    <t>Comprehensive Income (Tables)</t>
  </si>
  <si>
    <t>Components Of Accumulated Other Comprehensive Income (Loss)</t>
  </si>
  <si>
    <t>The following table provides the rollforward of accumulated other comprehensive income (loss) for the first quarter 2016 : Foreign Currency Translation Cash Flow Hedges Marketable Securities Accumulated Other Comprehensive Income (Loss) (in millions) Balance as of January 30, 2016 $ 28 $ 4 $ 8 $ 40 Other Comprehensive Income (Loss) Before Reclassifications 8 (16 ) (1 ) (9 ) Amounts Reclassified from Accumulated Other Comprehensive Income (Loss) — 14 (3 ) 11 Current-period Other Comprehensive Income (Loss) 8 (2 ) (4 ) 2 Balance as of April 30, 2016 $ 36 $ 2 $ 4 $ 42 The following table provides the rollforward of accumulated other comprehensive income (loss) for the first quarter 2015 : Foreign Currency Translation Cash Flow Hedges Marketable Securities Accumulated Other Comprehensive Income (Loss) (in millions) Balance as of January 31, 2015 $ 51 $ (16 ) $ — $ 35 Other Comprehensive Income (Loss) Before Reclassifications (10 ) (10 ) — (20 ) Amounts Reclassified from Accumulated Other Comprehensive Income (Loss) — 17 — 17 Current-period Other Comprehensive Income (Loss) (10 ) 7 — (3 ) Balance as of May 2, 2015 $ 41 $ (9 ) $ — $ 32</t>
  </si>
  <si>
    <t>Reclassification out of Accumulated Other Comprehensive Income [Table Text Block]</t>
  </si>
  <si>
    <t>The following table provides a summary of the reclassification adjustments out of accumulated other comprehensive income (loss) for the first quarter 2016 and 2015 : Details About Accumulated Other Comprehensive Income (Loss) Components Amount Reclassified from Accumulated Other Comprehensive Income (Loss) Location on Consolidated Statements of Income First Quarter 2016 2015 (in millions) Cash Flow Hedges Loss $ 14 $ 17 Other Income — — Provision for Income Taxes $ 14 $ 17 Net Income Sale of Available-for-Sale Securities $ (4 ) $ — Other Income 1 — Provision for Income Taxes $ (3 ) $ — Net Income</t>
  </si>
  <si>
    <t>Segment Information (Tables)</t>
  </si>
  <si>
    <t>Schedule Of Segment Reporting Information</t>
  </si>
  <si>
    <t>The following table provides the Company’s segment information for the first quarter 2016 and 2015 : Victoria’s Secret Bath &amp; Body Works Victoria’s Secret and Bath &amp; Body Works International Other Total (in millions) 2016 First Quarter: Net Sales $ 1,741 $ 660 $ 95 $ 118 $ 2,614 Operating Income (Loss) 235 112 13 (37 ) 323 2015 First Quarter: Net Sales $ 1,684 $ 613 $ 92 $ 123 $ 2,512 Operating Income (Loss) 289 97 21 (35 ) 372</t>
  </si>
  <si>
    <t>Supplemental Guarantor Financial Information (Tables)</t>
  </si>
  <si>
    <t>Condensed Consolidating Balance Sheet [Abstract]</t>
  </si>
  <si>
    <t>Condensed Balance Sheet [Table Text Block]</t>
  </si>
  <si>
    <t>L BRANDS, INC. CONDENSED CONSOLIDATING BALANCE SHEET (in millions) (Unaudited) April 30, 2016 L Brands, Inc. Guarantor Subsidiaries Non- guarantor Subsidiaries Eliminations Consolidated L Brands, Inc. ASSETS Current Assets: Cash and Cash Equivalents $ — $ 888 $ 379 $ — $ 1,267 Accounts Receivable, Net 2 189 58 — 249 Inventories — 1,121 145 — 1,266 Other — 121 88 — 209 Total Current Assets 2 2,319 670 — 2,991 Property and Equipment, Net — 1,627 796 — 2,423 Goodwill — 1,318 30 — 1,348 Trade Names and Other Intangible Assets, Net — 411 — — 411 Net Investments in and Advances to/from Consolidated Affiliates 4,551 14,752 1,363 (20,666 ) — Deferred Income Taxes — 11 18 — 29 Other Assets 140 37 658 (611 ) 224 Total Assets $ 4,693 $ 20,475 $ 3,535 $ (21,277 ) $ 7,426 LIABILITIES AND EQUITY (DEFICIT) Current Liabilities: Accounts Payable $ 1 $ 387 $ 332 $ — $ 720 Accrued Expenses and Other 110 432 291 — 833 Current Portion of Long-term Debt — — 8 — 8 Income Taxes — 13 31 — 44 Total Current Liabilities 111 832 662 — 1,605 Deferred Income Taxes (3 ) (76 ) 348 — 269 Long-term Debt 5,713 598 5 (598 ) 5,718 Other Long-term Liabilities — 705 229 (14 ) 920 Total Equity (Deficit) (1,128 ) 18,416 2,291 (20,665 ) (1,086 ) Total Liabilities and Equity (Deficit) $ 4,693 $ 20,475 $ 3,535 $ (21,277 ) $ 7,426 L BRANDS, INC. CONDENSED CONSOLIDATING BALANCE SHEET (in millions) (Unaudited) May 2, 2015 L Brands, Inc. Guarantor Subsidiaries Non- guarantor Subsidiaries Eliminations Consolidated L Brands, Inc. ASSETS Current Assets: Cash and Cash Equivalents $ — $ 401 $ 248 $ — $ 649 Accounts Receivable, Net 3 185 51 — 239 Inventories — 1,016 123 — 1,139 Other — 172 86 — 258 Total Current Assets 3 1,774 508 — 2,285 Property and Equipment, Net — 1,390 916 — 2,306 Goodwill — 1,318 — — 1,318 Trade Names and Other Intangible Assets, Net — 411 — — 411 Net Investments in and Advances to/from Consolidated Affiliates 4,055 15,079 1,459 (20,593 ) — Deferred Income Taxes — 10 15 — 25 Other Assets 140 26 672 (611 ) 227 Total Assets $ 4,198 $ 20,008 $ 3,570 $ (21,204 ) $ 6,572 LIABILITIES AND EQUITY (DEFICIT) Current Liabilities: Accounts Payable $ 57 $ 285 $ 297 $ — $ 639 Accrued Expenses and Other 63 402 258 — 723 Income Taxes — 16 13 — 29 Total Current Liabilities 120 703 568 — 1,391 Deferred Income Taxes (3 ) (52 ) 303 — 248 Long-term Debt 4,719 597 — (597 ) 4,719 Other Long-term Liabilities — 595 239 (14 ) 820 Total Equity (Deficit) (638 ) 18,165 2,460 (20,593 ) (606 ) Total Liabilities and Equity (Deficit) $ 4,198 $ 20,008 $ 3,570 $ (21,204 ) $ 6,572 L BRANDS, INC. CONDENSED CONSOLIDATING BALANCE SHEET (in millions) January 30, 2016 L Brands, Inc. Guarantor Subsidiaries Non- 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t>
  </si>
  <si>
    <t>Condensed Income Statement [Table Text Block]</t>
  </si>
  <si>
    <t>L BRANDS, INC. CONDENSED CONSOLIDATING STATEMENT OF INCOME (in millions) (Unaudited) First Quarter 2016 L Brands, Inc. Guarantor Subsidiaries Non- guarantor Subsidiaries Eliminations Consolidated L Brands, Inc. Net Sales $ — $ 2,472 $ 858 $ (716 ) $ 2,614 Costs of Goods Sold, Buying and Occupancy — (1,539 ) (711 ) 679 (1,571 ) Gross Profit — 933 147 (37 ) 1,043 General, Administrative and Store Operating Expenses (3 ) (639 ) (113 ) 35 (720 ) Operating Income (Loss) (3 ) 294 34 (2 ) 323 Interest Expense (97 ) (9 ) (2 ) 11 (97 ) Other Income — 1 6 — 7 Income (Loss) Before Income Taxes (100 ) 286 38 9 233 Provision for Income Taxes — 62 19 — 81 Equity in Earnings (Loss), Net of Tax 252 62 68 (382 ) — Net Income (Loss) $ 152 $ 286 $ 87 $ (373 ) $ 152 L BRANDS, INC. CONDENSED CONSOLIDATING STATEMENT OF INCOME (in millions) (Unaudited) First Quarter 2015 L Brands, Inc. Guarantor Subsidiaries Non- guarantor Subsidiaries Eliminations Consolidated L Brands, Inc. Net Sales $ — $ 2,369 $ 816 $ (673 ) $ 2,512 Costs of Goods Sold, Buying and Occupancy — (1,424 ) (616 ) 584 (1,456 ) Gross Profit — 945 200 (89 ) 1,056 General, Administrative and Store Operating Expenses (4 ) (616 ) (96 ) 32 (684 ) Operating Income (Loss) (4 ) 329 104 (57 ) 372 Interest Expense (80 ) (8 ) (2 ) 10 (80 ) Other Income — 4 73 — 77 Income (Loss) Before Income Taxes (84 ) 325 175 (47 ) 369 Provision for Income Taxes — 78 41 — 119 Equity in Earnings (Loss), Net of Tax 334 225 124 (683 ) — Net Income (Loss) $ 250 $ 472 $ 258 $ (730 ) $ 250</t>
  </si>
  <si>
    <t>Condensed Statement of Comprehensive Income [Table Text Block]</t>
  </si>
  <si>
    <t>L BRANDS, INC. CONDENSED CONSOLIDATING STATEMENT OF COMPREHENSIVE INCOME (in millions) (Unaudited) First Quarter 2016 L Brands, Inc. Guarantor Subsidiaries Non- guarantor Subsidiaries Eliminations Consolidated L Brands, Inc. Net Income (Loss) $ 152 $ 286 $ 87 $ (373 ) $ 152 Other Comprehensive Income (Loss), Net of Tax: Foreign Currency Translation — — 8 — 8 Unrealized Loss on Cash Flow Hedges — — (16 ) — (16 ) Reclassification of Cash Flow Hedges to Earnings — — 14 — 14 Unrealized Loss on Marketable Securities — — (1 ) — (1 ) Reclassification of Gain on Marketable Securities to Earnings — — (3 ) — (3 ) Total Other Comprehensive Income (Loss), Net of Tax — — 2 — 2 Total Comprehensive Income (Loss) $ 152 $ 286 $ 89 $ (373 ) $ 154 L BRANDS, INC. CONDENSED CONSOLIDATING STATEMENT OF COMPREHENSIVE INCOME (in millions) (Unaudited) First Quarter 2015 L Brands, Inc. Guarantor Subsidiaries Non- guarantor Subsidiaries Eliminations Consolidated L Brands, Inc. Net Income (Loss) $ 250 $ 472 $ 258 $ (730 ) $ 250 Other Comprehensive Income (Loss), Net of Tax: Foreign Currency Translation — — (10 ) — (10 ) Unrealized Loss on Cash Flow Hedges — — (10 ) — (10 ) Reclassification of Cash Flow Hedges to Earnings — — 17 — 17 Total Other Comprehensive Income (Loss), Net of Tax — — (3 ) — (3 ) Total Comprehensive Income (Loss) $ 250 $ 472 $ 255 $ (730 ) $ 247</t>
  </si>
  <si>
    <t>Condensed Cash Flow Statement [Table Text Block]</t>
  </si>
  <si>
    <t>L BRANDS, INC. CONDENSED CONSOLIDATING STATEMENT OF CASH FLOWS (in millions) (Unaudited) Year-to-Date 2016 L Brands, Inc. Guarantor Subsidiaries Non- guarantor Subsidiaries Eliminations Consolidated L Brands, Inc. Net Cash Provided by (Used for) Operating Activities $ (87 ) $ (53 ) $ 26 $ — $ (114 ) Investing Activities: Capital Expenditures — (140 ) (47 ) — (187 ) Proceeds from Sale of Marketable Securities — — 10 — 10 Acquisition, Net of Cash Acquired of $1 — — (31 ) — (31 ) Other Investing Activities — 2 1 — 3 Net Cash Used for Investing Activities — (138 ) (67 ) — (205 ) Financing Activities: Borrowings from Revolving Facilities — — 6 — 6 Repurchase of Common Stock (260 ) — — — (260 ) Dividends Paid (750 ) — — — (750 ) Excess Tax Benefits from Share-based Compensation — 28 3 — 31 Net Financing Activities and Advances to/from Consolidated Affiliates 1,087 (1,138 ) 51 — — Proceeds from Exercise of Stock Options 10 — — — 10 Financing Costs and Other — (1 ) — — (1 ) Net Cash Provided by (Used for) Financing Activities 87 (1,111 ) 60 — (964 ) Effects of Exchange Rate Changes on Cash and Cash Equivalents — — 2 — 2 Net Increase (Decrease) in Cash and Cash Equivalents — (1,302 ) 21 — (1,281 ) Cash and Cash Equivalents, Beginning of Period — 2,190 358 — 2,548 Cash and Cash Equivalents, End of Period $ — $ 888 $ 379 $ — $ 1,267 L BRANDS, INC. CONDENSED CONSOLIDATING STATEMENT OF CASH FLOWS (in millions) (Unaudited) Year-to-Date 2015 L Brands, Inc. Guarantor Subsidiaries Non- guarantor Subsidiaries Eliminations Consolidated L Brands, Inc. Net Cash Used for Operating Activities $ (42 ) $ (46 ) $ (68 ) $ — $ (156 ) Investing Activities: Capital Expenditures — (82 ) (50 ) — (132 ) Proceeds from Divestiture of Third-party Apparel Sourcing Business — 1 84 — 85 Purchase of Marketable Securities — (50 ) — — (50 ) Other Investing Activities — — 1 — 1 Net Cash Provided by (Used) for Investing Activities — (131 ) 35 — (96 ) Financing Activities: Repurchase of Common Stock (114 ) — — — (114 ) Dividends Paid (734 ) — — — (734 ) Excess Tax Benefits from Share-based Compensation — 42 6 — 48 Net Financing Activities and Advances to/from Consolidated Affiliates 871 (926 ) 55 — — Proceeds from Exercise of Stock Options 19 — — — 19 Net Cash Provided by (Used for) Financing Activities 42 (884 ) 61 — (781 ) Effects of Exchange Rate Changes on Cash and Cash Equivalents — — 1 — 1 Net Increase (Decrease) in Cash and Cash Equivalents — (1,061 ) 29 — (1,032 ) Cash and Cash Equivalents, Beginning of Period — 1,462 219 — 1,681 Cash and Cash Equivalents, End of Period $ — $ 401 $ 248 $ — $ 649</t>
  </si>
  <si>
    <t>New Accounting Pronouncement Debt Issuance Costs (Details) $ in Millions</t>
  </si>
  <si>
    <t>May. 02, 2015USD ($)</t>
  </si>
  <si>
    <t>Adjustments for New Accounting Pronouncement [Member]</t>
  </si>
  <si>
    <t>New Accounting Pronouncements or Change in Accounting Principle [Line Items]</t>
  </si>
  <si>
    <t>Unamortized Debt Issuance Expense</t>
  </si>
  <si>
    <t>New Accounting Pronouncement Deferred Income Taxes (Details) - Adjustments for New Accounting Pronouncement [Member] $ in Millions</t>
  </si>
  <si>
    <t>Deferred Income Taxes and Other Assets, Current</t>
  </si>
  <si>
    <t>Deferred Income Tax Assets, Net</t>
  </si>
  <si>
    <t>Deferred Income Tax Liabilities, Net</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 (a)</t>
  </si>
  <si>
    <t>[1]</t>
  </si>
  <si>
    <t>These options and awards were excluded from the calculation of diluted earnings per share because their inclusion would have been anti-dilutive.</t>
  </si>
  <si>
    <t>Earnings Per Share And Shareholders' Equity (Schedule of Company's Repurchase Program) (Details) - USD ($) $ / shares in Units, shares in Thousands, $ in Millions</t>
  </si>
  <si>
    <t>1 Months Ended</t>
  </si>
  <si>
    <t>Jun. 01, 2016</t>
  </si>
  <si>
    <t>February 2016 Repurchase Program [Member]</t>
  </si>
  <si>
    <t>Amount Authorized</t>
  </si>
  <si>
    <t>Shares Repurchased</t>
  </si>
  <si>
    <t>Amount Repurchased</t>
  </si>
  <si>
    <t>Average Stock Price of Shares Repurchased within Program</t>
  </si>
  <si>
    <t>Remaining authorized repurchase amount</t>
  </si>
  <si>
    <t>June 2015 Repurchase Program [Member]</t>
  </si>
  <si>
    <t>February 2015 Repurchase Program [Member] [Member]</t>
  </si>
  <si>
    <t>Accounts Payable [Member] | November 2012 Repurchase Program [Member]</t>
  </si>
  <si>
    <t>Share repurchase reflected in Accounts payable</t>
  </si>
  <si>
    <t>Accounts Payable [Member] | June 2015 Repurchase Program [Member]</t>
  </si>
  <si>
    <t>Accounts Payable [Member] | February 2015 Repurchase Program [Member] [Member]</t>
  </si>
  <si>
    <t>Earnings Per Share And Shareholders' Equity (Dividends) (Details) - USD ($) $ / shares in Units, $ in Millions</t>
  </si>
  <si>
    <t>Ordinary Dividends</t>
  </si>
  <si>
    <t>Special Dividends</t>
  </si>
  <si>
    <t>Total Dividends</t>
  </si>
  <si>
    <t>Total Paid</t>
  </si>
  <si>
    <t>Acquisition (Details) $ in Millions</t>
  </si>
  <si>
    <t>Apr. 18, 2016USD ($)</t>
  </si>
  <si>
    <t>Business Acquisition [Line Items]</t>
  </si>
  <si>
    <t>Number of Stores</t>
  </si>
  <si>
    <t>American Beauty Limited [Member]</t>
  </si>
  <si>
    <t>Business Acquisition, Effective Date of Acquisition</t>
  </si>
  <si>
    <t>Apr. 18,
		2016</t>
  </si>
  <si>
    <t>Business Combination, Consideration Transferred</t>
  </si>
  <si>
    <t>Forgiveness of Liabilities Owed to the Company</t>
  </si>
  <si>
    <t>Property and Equipment</t>
  </si>
  <si>
    <t>Goodwill and Other Intangible Assets</t>
  </si>
  <si>
    <t>Current Liabilities</t>
  </si>
  <si>
    <t>Net Assets Acquired</t>
  </si>
  <si>
    <t>Consideration Not Yet Paid</t>
  </si>
  <si>
    <t>Consideration Paid at Closing</t>
  </si>
  <si>
    <t>Restructuring Activities (Details) $ in Millions</t>
  </si>
  <si>
    <t>Apr. 30, 2016USD ($)position</t>
  </si>
  <si>
    <t>Restructuring Cost and Reserve [Line Items]</t>
  </si>
  <si>
    <t>Restructuring Charges</t>
  </si>
  <si>
    <t>Cost of Goods Sold, Buying and Occupancy [Member]</t>
  </si>
  <si>
    <t>Selling, General and Administrative Expenses [Member]</t>
  </si>
  <si>
    <t>Severance Costs</t>
  </si>
  <si>
    <t>Home Office Employees [Member]</t>
  </si>
  <si>
    <t>Restructuring and Related Cost, Number of Positions Eliminated | position</t>
  </si>
  <si>
    <t>Inventories (Details) - USD ($) $ in Millions</t>
  </si>
  <si>
    <t>Finished Goods Merchandise</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Equity Investments and Other (Details) $ in Millions</t>
  </si>
  <si>
    <t>Apr. 30, 2016USD ($)a</t>
  </si>
  <si>
    <t>Jan. 30, 2016USD ($)</t>
  </si>
  <si>
    <t>Schedule of Equity Method Investments [Line Items]</t>
  </si>
  <si>
    <t>Easton Investment [Member]</t>
  </si>
  <si>
    <t>Acres Of Land | a</t>
  </si>
  <si>
    <t>Easton Investment Carrying Value included in Other Assets</t>
  </si>
  <si>
    <t>Easton Town Center Investment [Member]</t>
  </si>
  <si>
    <t>Guarantor Obligations, Maximum Exposure, Undiscounted</t>
  </si>
  <si>
    <t>Third Party Sourcing Business [Member]</t>
  </si>
  <si>
    <t>Equity Method Investment, Net Sales Proceeds</t>
  </si>
  <si>
    <t>Income Taxes (Narrative) (Details) - USD ($) $ in Millions</t>
  </si>
  <si>
    <t>Effective Income Tax Rate, Continuing Operations</t>
  </si>
  <si>
    <t>34.60%</t>
  </si>
  <si>
    <t>32.20%</t>
  </si>
  <si>
    <t>Income Taxes Paid</t>
  </si>
  <si>
    <t>Unrecognized Tax Benefits</t>
  </si>
  <si>
    <t>Unrecognized Tax Benefits that Would Impact Effective Tax Rate</t>
  </si>
  <si>
    <t>Unrecognized Tax Benefits, Decrease Resulting from Settlements with Taxing Authorities</t>
  </si>
  <si>
    <t>Tax Adjustments, Settlements, and Unusual Provisions</t>
  </si>
  <si>
    <t>Significant Change in Unrecognized Tax Benefits is Reasonably Possible, Amount of Unrecorded Benefit</t>
  </si>
  <si>
    <t>Unrecognized Tax Benefits, Income Tax Penalties and Interest Accrued</t>
  </si>
  <si>
    <t>Long-term Debt (Schedule Of Long-term Debt Instruments) (Details) - USD ($) $ in Millions</t>
  </si>
  <si>
    <t>Oct. 31, 2015</t>
  </si>
  <si>
    <t>Senior Unsecured Debt with Subsidiary Guarantee</t>
  </si>
  <si>
    <t>Other Borrowings</t>
  </si>
  <si>
    <t>Unsecured Debt</t>
  </si>
  <si>
    <t>Debt, Long-term and Short-term, Combined Amount</t>
  </si>
  <si>
    <t>Total Long-term Debt, Net of Current Portion</t>
  </si>
  <si>
    <t>Fixed Rate 6.875% Notes Due November 2035 [Member]</t>
  </si>
  <si>
    <t>Long-term Debt, Gross</t>
  </si>
  <si>
    <t>Fixed Rate 5.625% Notes Due February 2022 [Member]</t>
  </si>
  <si>
    <t>Fixed Rate 6.625% Notes Due April 2021 [Member]</t>
  </si>
  <si>
    <t>Fixed Rate 5.625% Notes Due October 2023 [Member]</t>
  </si>
  <si>
    <t>Fixed Rate 8.50% Notes Due June 2019 [Member]</t>
  </si>
  <si>
    <t>Fair Value Interest Rate Hedge Adjustment</t>
  </si>
  <si>
    <t>Fixed Rate 7.00% Notes Due May 2020 [Member]</t>
  </si>
  <si>
    <t>Fixed Rate 6.90% Notes Due July 2017 [Member]</t>
  </si>
  <si>
    <t>Senior Unsecured Debt</t>
  </si>
  <si>
    <t>[2]</t>
  </si>
  <si>
    <t>Fixed Rate 6.95% Debentures Due March 2033 [Member]</t>
  </si>
  <si>
    <t>Fixed Rate 7.60% Notes Due July 2037 [Member]</t>
  </si>
  <si>
    <t>The balances include a fair value interest rate hedge adjustment which increased the debt balance by $1 million as of April 30, 2016, $2 million as of January 30, 2016 and $5 million as of May 2, 2015.</t>
  </si>
  <si>
    <t>The balances include a fair value interest rate hedge adjustment which increased the debt balance by $14 million as of April 30, 2016, $16 million as of January 30, 2016 and $13 million as of May 2, 2015.</t>
  </si>
  <si>
    <t>Long-term Debt (Issuance And Repurchase Of Notes) (Narrative) (Details) - USD ($) $ in Millions</t>
  </si>
  <si>
    <t>Debt instrument, stated rate</t>
  </si>
  <si>
    <t>6.875%</t>
  </si>
  <si>
    <t>Proceeds from Issuance of Long-term Debt</t>
  </si>
  <si>
    <t>Debt Issuance Cost</t>
  </si>
  <si>
    <t>Long-term Debt (Revolving Facility And Letters Of Credit) (Narrative) (Details) $ in Millions</t>
  </si>
  <si>
    <t>Apr. 30, 2016USD ($)</t>
  </si>
  <si>
    <t>Letter of Credit [Member]</t>
  </si>
  <si>
    <t>Outstanding letters of credit</t>
  </si>
  <si>
    <t>Revolving Credit Facility [Member] | Foreign Revolving Credit Expiring Nov 2016 to Jul 2017 [Member]</t>
  </si>
  <si>
    <t>Revolving facility, borrowing capacity</t>
  </si>
  <si>
    <t>Line of Credit Facility, Maximum Amount Outstanding During Period</t>
  </si>
  <si>
    <t>Revolving Credit Facility [Member] | Revolving Credit Expiring July 2019 [Member]</t>
  </si>
  <si>
    <t>Revolving Facility Commitment fee percentage, unused capacity</t>
  </si>
  <si>
    <t>0.30%</t>
  </si>
  <si>
    <t>Revolving Facility Current credit fees percentage rate, letters of credit</t>
  </si>
  <si>
    <t>1.50%</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Derivative Instruments (Foreign Exchange Contracts - Cash Flow Hedging Disclosure) (Details) CAD in Millions</t>
  </si>
  <si>
    <t>Apr. 30, 2016CAD</t>
  </si>
  <si>
    <t>Gain (Loss) on Foreign Currency Cash Flow Hedge Ineffectiveness</t>
  </si>
  <si>
    <t>Foreign Currency Cash Flow Hedge Asset at Fair Value</t>
  </si>
  <si>
    <t>Other Comprehensive Income (Loss) [Member]</t>
  </si>
  <si>
    <t>Unrealized Gain (Loss) on Foreign Currency Derivatives, Net, before Tax</t>
  </si>
  <si>
    <t>Other Income (Loss) [Member]</t>
  </si>
  <si>
    <t>(Gain) Loss Reclassified from Accumulated Other Comprehensive Income (Loss) into Other Income (Loss)</t>
  </si>
  <si>
    <t>Derivative, Notional Amount | CAD</t>
  </si>
  <si>
    <t>Other Assets [Member]</t>
  </si>
  <si>
    <t>Represents reclassification of amounts from accumulated other comprehensive income (loss) to earnings to completely offset foreign currency transaction gains and losses recognized on the intercompany loans. No ineffectiveness was associated with these foreign exchange cash flow hedges</t>
  </si>
  <si>
    <t>Derivative Instruments Fair Values Derivatives, Balance Sheet Location, by Derivative Contract Type (Details) - USD ($) $ in Millions</t>
  </si>
  <si>
    <t>Interest Rate Fair Value Hedge Asset at Fair Value</t>
  </si>
  <si>
    <t>Derivative Instruments Derivative Instruments (Interest Rate Contracts - Fair Value Hedging Disclosures) (Details) - Fair Value Hedging [Member] - Interest Rate Swap [Member] - USD ($) $ in Millions</t>
  </si>
  <si>
    <t>Jan. 31, 2015</t>
  </si>
  <si>
    <t>Derivative [Line Items]</t>
  </si>
  <si>
    <t>Derivative, Notional Amount</t>
  </si>
  <si>
    <t>Fair Value Measurements (Carrying Value And Fair Value Of Long-Term Debt, Disclosure) (Detail) - USD ($) $ in Millions</t>
  </si>
  <si>
    <t>Principal Value</t>
  </si>
  <si>
    <t>Fair Value (a)</t>
  </si>
  <si>
    <t>The estimated fair value of the Company’s publicly traded debt is based on reported transaction prices which are considered Level 2 inputs in accordance with ASC Topic 820, Fair Value Measurements and Disclosure. The estimates presented are not necessarily indicative of the amounts that the Company could realize in a current market exchange.</t>
  </si>
  <si>
    <t>Fair Value Measurements (Fair Value, Assets And Liabilities Measured On Recurring Basis) (Details) - USD ($) $ in Millions</t>
  </si>
  <si>
    <t>Available-for-sale Securities, Gross Realized Gains</t>
  </si>
  <si>
    <t>Assets:</t>
  </si>
  <si>
    <t>Available-for-sale Securities</t>
  </si>
  <si>
    <t>Interest Rate Designated Fair Value Hedges</t>
  </si>
  <si>
    <t>Proceeds from Sale of Available-for-sale Securities, Equity</t>
  </si>
  <si>
    <t>Liabilities:</t>
  </si>
  <si>
    <t>Marketable Securities, Realized Gain (Loss)</t>
  </si>
  <si>
    <t>Fair Value, Inputs, Level 1 [Member]</t>
  </si>
  <si>
    <t>Marketable Securities, Equity Securities, Current</t>
  </si>
  <si>
    <t>Foreign Currency Cash Flow Hedge Liability at Fair Value</t>
  </si>
  <si>
    <t>Fair Value, Inputs, Level 2 [Member]</t>
  </si>
  <si>
    <t>Fair Value, Inputs, Level 3 [Member]</t>
  </si>
  <si>
    <t>Comprehensive Income (Components Of Accumulated Other Comprehensive Income (Loss)) (Details) - USD ($) $ in Millions</t>
  </si>
  <si>
    <t>Accumulated Other Comprehensive Income (Loss), Beginning Balance</t>
  </si>
  <si>
    <t>Other Comprehensive Income (Loss) Before Reclassifications</t>
  </si>
  <si>
    <t>Amounts Reclassified from Accumulated Other Comprehensive Income (Loss)</t>
  </si>
  <si>
    <t>Current-period Other Comprehensive Income (Loss)</t>
  </si>
  <si>
    <t>Accumulated Other Comprehensive Income (Loss), Ending Balance</t>
  </si>
  <si>
    <t>Accumulated Translation Adjustment [Member]</t>
  </si>
  <si>
    <t>Accumulated Net Gain (Loss) from Designated or Qualifying Cash Flow Hedges [Member]</t>
  </si>
  <si>
    <t>Accumulated Net Investment Gain (Loss) Attributable to Parent [Member]</t>
  </si>
  <si>
    <t>Reclassification out of Accumulated Other Comprehensive Income [Member] | Accumulated Net Gain (Loss) from Designated or Qualifying Cash Flow Hedges [Member]</t>
  </si>
  <si>
    <t>Reclassification out of Accumulated Other Comprehensive Income [Member] | Accumulated Net Investment Gain (Loss) Attributable to Parent [Member]</t>
  </si>
  <si>
    <t>Other Comprehensive Income (Loss), Reclassification Adjustment from AOCI for Sale of Securities, Tax</t>
  </si>
  <si>
    <t>Commitments And Contingencies (Details) - USD ($) $ in Millions</t>
  </si>
  <si>
    <t>Lease guarantees, estimated fair value</t>
  </si>
  <si>
    <t>Property Lease Guarantee [Member]</t>
  </si>
  <si>
    <t>Lease guarantees remaining after disposition of certain businesses</t>
  </si>
  <si>
    <t>Property Lease Guarantee [Member] | Express Limited Stores And New York And Company [Member]</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Apr. 30, 2016USD ($)Reportable_Segments</t>
  </si>
  <si>
    <t>Number of Reportable Segments | Reportable_Segments</t>
  </si>
  <si>
    <t>Operating Income (Loss)</t>
  </si>
  <si>
    <t>Victoria's Secret [Member]</t>
  </si>
  <si>
    <t>Bath &amp; Body Works [Member]</t>
  </si>
  <si>
    <t>Victoria's Secret and Bath &amp; Body Works International [Member]</t>
  </si>
  <si>
    <t>Other [Member]</t>
  </si>
  <si>
    <t>International [Member]</t>
  </si>
  <si>
    <t>International sales</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solidated Balance Sheets) (Details) - USD ($) $ in Millions</t>
  </si>
  <si>
    <t>Net Investments in and Advances to/from Consolidated Affiliates</t>
  </si>
  <si>
    <t>Guarantor Subsidiaries</t>
  </si>
  <si>
    <t>Non- guarantor Subsidiaries</t>
  </si>
  <si>
    <t>Eliminations</t>
  </si>
  <si>
    <t>Supplemental Guarantor Financial Information (Consolidated Statements Of Income) (Details) - USD ($) $ in Millions</t>
  </si>
  <si>
    <t>Cost of Goods and Services Sold</t>
  </si>
  <si>
    <t>Selling, General and Administrative Expense</t>
  </si>
  <si>
    <t>Other Nonoperating Income (Expense)</t>
  </si>
  <si>
    <t>Income (Loss) from Continuing Operations before Income Taxes, Extraordinary Items, Noncontrolling Interest</t>
  </si>
  <si>
    <t>Equity in Earnings (Loss), Net of Tax</t>
  </si>
  <si>
    <t>Net Income (Loss)</t>
  </si>
  <si>
    <t>Supplemental Guarantor Financial Information (Consolidated Statements Of Cash Flows) (Details) - USD ($) $ in Millions</t>
  </si>
  <si>
    <t>Net Financing Activities and Advances to/from Consolidated Affilia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01985</v>
      </c>
    </row>
    <row spans="1:3" r="12">
      <c s="4" r="A12" t="s">
        <v>19</v>
      </c>
      <c s="4" r="B12" t="s">
        <v>20</v>
      </c>
    </row>
    <row spans="1:3" r="13">
      <c s="4" r="A13" t="s">
        <v>21</v>
      </c>
      <c s="4" r="B13" t="s">
        <v>22</v>
      </c>
    </row>
    <row spans="1:3" r="14">
      <c s="4" r="A14" t="s">
        <v>23</v>
      </c>
      <c s="6" r="C14" t="n">
        <v>287502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54</v>
      </c>
      <c s="2" r="B1" t="s">
        <v>1</v>
      </c>
    </row>
    <row spans="1:2" r="2">
      <c s="2" r="B2" t="s">
        <v>2</v>
      </c>
    </row>
    <row spans="1:2" r="3">
      <c s="3" r="A3" t="s">
        <v>145</v>
      </c>
    </row>
    <row spans="1:2" r="4">
      <c s="4" r="A4" t="s">
        <v>5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70</v>
      </c>
      <c s="2" r="B1" t="s">
        <v>1</v>
      </c>
    </row>
    <row spans="1:2" r="2">
      <c s="2" r="B2" t="s">
        <v>2</v>
      </c>
    </row>
    <row spans="1:2" r="3">
      <c s="3" r="A3" t="s">
        <v>156</v>
      </c>
    </row>
    <row spans="1:2" r="4">
      <c s="4" r="A4" t="s">
        <v>70</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2614</v>
      </c>
      <c s="7" r="C4" t="n">
        <v>2512</v>
      </c>
    </row>
    <row spans="1:3" r="5">
      <c s="4" r="A5" t="s">
        <v>28</v>
      </c>
      <c s="6" r="B5" t="n">
        <v>-1571</v>
      </c>
      <c s="6" r="C5" t="n">
        <v>-1456</v>
      </c>
    </row>
    <row spans="1:3" r="6">
      <c s="4" r="A6" t="s">
        <v>29</v>
      </c>
      <c s="6" r="B6" t="n">
        <v>1043</v>
      </c>
      <c s="6" r="C6" t="n">
        <v>1056</v>
      </c>
    </row>
    <row spans="1:3" r="7">
      <c s="4" r="A7" t="s">
        <v>30</v>
      </c>
      <c s="6" r="B7" t="n">
        <v>-720</v>
      </c>
      <c s="6" r="C7" t="n">
        <v>-684</v>
      </c>
    </row>
    <row spans="1:3" r="8">
      <c s="4" r="A8" t="s">
        <v>31</v>
      </c>
      <c s="6" r="B8" t="n">
        <v>323</v>
      </c>
      <c s="6" r="C8" t="n">
        <v>372</v>
      </c>
    </row>
    <row spans="1:3" r="9">
      <c s="4" r="A9" t="s">
        <v>32</v>
      </c>
      <c s="6" r="B9" t="n">
        <v>-97</v>
      </c>
      <c s="6" r="C9" t="n">
        <v>-80</v>
      </c>
    </row>
    <row spans="1:3" r="10">
      <c s="4" r="A10" t="s">
        <v>33</v>
      </c>
      <c s="6" r="B10" t="n">
        <v>7</v>
      </c>
      <c s="6" r="C10" t="n">
        <v>77</v>
      </c>
    </row>
    <row spans="1:3" r="11">
      <c s="4" r="A11" t="s">
        <v>34</v>
      </c>
      <c s="6" r="B11" t="n">
        <v>233</v>
      </c>
      <c s="6" r="C11" t="n">
        <v>369</v>
      </c>
    </row>
    <row spans="1:3" r="12">
      <c s="4" r="A12" t="s">
        <v>35</v>
      </c>
      <c s="6" r="B12" t="n">
        <v>81</v>
      </c>
      <c s="6" r="C12" t="n">
        <v>119</v>
      </c>
    </row>
    <row spans="1:3" r="13">
      <c s="4" r="A13" t="s">
        <v>36</v>
      </c>
      <c s="7" r="B13" t="n">
        <v>152</v>
      </c>
      <c s="7" r="C13" t="n">
        <v>250</v>
      </c>
    </row>
    <row spans="1:3" r="14">
      <c s="4" r="A14" t="s">
        <v>37</v>
      </c>
      <c s="8" r="B14" t="n">
        <v>0.53</v>
      </c>
      <c s="8" r="C14" t="n">
        <v>0.86</v>
      </c>
    </row>
    <row spans="1:3" r="15">
      <c s="4" r="A15" t="s">
        <v>38</v>
      </c>
      <c s="9" r="B15" t="n">
        <v>0.52</v>
      </c>
      <c s="9" r="C15" t="n">
        <v>0.84</v>
      </c>
    </row>
    <row spans="1:3" r="16">
      <c s="4" r="A16" t="s">
        <v>39</v>
      </c>
      <c s="8" r="B16" t="n">
        <v>2.6</v>
      </c>
      <c s="8" r="C16" t="n">
        <v>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spans="1:2" r="1">
      <c s="1" r="A1" t="s">
        <v>183</v>
      </c>
      <c s="2" r="B1" t="s">
        <v>1</v>
      </c>
    </row>
    <row spans="1:2" r="2">
      <c s="2" r="B2" t="s">
        <v>2</v>
      </c>
    </row>
    <row spans="1:2" r="3">
      <c s="3" r="A3" t="s">
        <v>127</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02</v>
      </c>
      <c s="2" r="B1" t="s">
        <v>1</v>
      </c>
    </row>
    <row spans="1:2" r="2">
      <c s="2" r="B2" t="s">
        <v>2</v>
      </c>
    </row>
    <row spans="1:2" r="3">
      <c s="3" r="A3" t="s">
        <v>134</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138</v>
      </c>
    </row>
    <row spans="1:2" r="4">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2</v>
      </c>
      <c s="2" r="B1" t="s">
        <v>1</v>
      </c>
    </row>
    <row spans="1:2" r="2">
      <c s="2" r="B2" t="s">
        <v>2</v>
      </c>
    </row>
    <row spans="1:2" r="3">
      <c s="3" r="A3" t="s">
        <v>145</v>
      </c>
    </row>
    <row spans="1:2" r="4">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148</v>
      </c>
    </row>
    <row spans="1:2" r="4">
      <c s="4" r="A4" t="s">
        <v>216</v>
      </c>
      <c s="4" r="B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v>
      </c>
      <c s="2" r="B1" t="s">
        <v>1</v>
      </c>
    </row>
    <row spans="1:3" r="2">
      <c s="2" r="B2" t="s">
        <v>2</v>
      </c>
      <c s="2" r="C2" t="s">
        <v>25</v>
      </c>
    </row>
    <row spans="1:3" r="3">
      <c s="4" r="A3" t="s">
        <v>36</v>
      </c>
      <c s="7" r="B3" t="n">
        <v>152</v>
      </c>
      <c s="7" r="C3" t="n">
        <v>250</v>
      </c>
    </row>
    <row spans="1:3" r="4">
      <c s="3" r="A4" t="s">
        <v>41</v>
      </c>
    </row>
    <row spans="1:3" r="5">
      <c s="4" r="A5" t="s">
        <v>42</v>
      </c>
      <c s="6" r="B5" t="n">
        <v>14</v>
      </c>
      <c s="6" r="C5" t="n">
        <v>17</v>
      </c>
    </row>
    <row spans="1:3" r="6">
      <c s="4" r="A6" t="s">
        <v>43</v>
      </c>
      <c s="6" r="B6" t="n">
        <v>8</v>
      </c>
      <c s="6" r="C6" t="n">
        <v>-10</v>
      </c>
    </row>
    <row spans="1:3" r="7">
      <c s="4" r="A7" t="s">
        <v>44</v>
      </c>
      <c s="6" r="B7" t="n">
        <v>-16</v>
      </c>
      <c s="6" r="C7" t="n">
        <v>-10</v>
      </c>
    </row>
    <row spans="1:3" r="8">
      <c s="4" r="A8" t="s">
        <v>45</v>
      </c>
      <c s="6" r="B8" t="n">
        <v>-1</v>
      </c>
      <c s="6" r="C8" t="n">
        <v>0</v>
      </c>
    </row>
    <row spans="1:3" r="9">
      <c s="4" r="A9" t="s">
        <v>46</v>
      </c>
      <c s="6" r="B9" t="n">
        <v>-3</v>
      </c>
      <c s="6" r="C9" t="n">
        <v>0</v>
      </c>
    </row>
    <row spans="1:3" r="10">
      <c s="4" r="A10" t="s">
        <v>47</v>
      </c>
      <c s="6" r="B10" t="n">
        <v>2</v>
      </c>
      <c s="6" r="C10" t="n">
        <v>-3</v>
      </c>
    </row>
    <row spans="1:3" r="11">
      <c s="4" r="A11" t="s">
        <v>48</v>
      </c>
      <c s="7" r="B11" t="n">
        <v>154</v>
      </c>
      <c s="7" r="C11" t="n">
        <v>2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8</v>
      </c>
      <c s="2" r="B1" t="s">
        <v>1</v>
      </c>
    </row>
    <row spans="1:2" r="2">
      <c s="2" r="B2" t="s">
        <v>2</v>
      </c>
    </row>
    <row spans="1:2" r="3">
      <c s="3" r="A3" t="s">
        <v>156</v>
      </c>
    </row>
    <row spans="1:2" r="4">
      <c s="4" r="A4" t="s">
        <v>219</v>
      </c>
      <c s="4" r="B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s="1" r="A1" t="s">
        <v>221</v>
      </c>
      <c s="2" r="B1" t="s">
        <v>1</v>
      </c>
    </row>
    <row spans="1:2" r="2">
      <c s="2" r="B2" t="s">
        <v>2</v>
      </c>
    </row>
    <row spans="1:2" r="3">
      <c s="4" r="A3" t="s">
        <v>222</v>
      </c>
    </row>
    <row spans="1:2" r="4">
      <c s="3" r="A4" t="s">
        <v>223</v>
      </c>
    </row>
    <row spans="1:2" r="5">
      <c s="4" r="A5" t="s">
        <v>224</v>
      </c>
      <c s="4" r="B5" t="s">
        <v>225</v>
      </c>
    </row>
    <row spans="1:2" r="6">
      <c s="4" r="A6" t="s">
        <v>226</v>
      </c>
      <c s="4" r="B6" t="s">
        <v>227</v>
      </c>
    </row>
    <row spans="1:2" r="7">
      <c s="4" r="A7" t="s">
        <v>228</v>
      </c>
    </row>
    <row spans="1:2" r="8">
      <c s="3" r="A8" t="s">
        <v>223</v>
      </c>
    </row>
    <row spans="1:2" r="9">
      <c s="4" r="A9" t="s">
        <v>224</v>
      </c>
      <c s="4" r="B9"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30</v>
      </c>
      <c s="2" r="B1" t="s">
        <v>1</v>
      </c>
    </row>
    <row spans="1:2" r="2">
      <c s="2" r="B2" t="s">
        <v>2</v>
      </c>
    </row>
    <row spans="1:2" r="3">
      <c s="3" r="A3" t="s">
        <v>162</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64</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0</v>
      </c>
      <c s="2" r="B1" t="s">
        <v>1</v>
      </c>
    </row>
    <row spans="1:2" r="2">
      <c s="2" r="B2" t="s">
        <v>2</v>
      </c>
    </row>
    <row spans="1:2" r="3">
      <c s="3" r="A3" t="s">
        <v>173</v>
      </c>
    </row>
    <row spans="1:2" r="4">
      <c s="4" r="A4" t="s">
        <v>241</v>
      </c>
      <c s="4"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243</v>
      </c>
      <c s="2" r="B1" t="s">
        <v>1</v>
      </c>
    </row>
    <row spans="1:2" r="2">
      <c s="2" r="B2" t="s">
        <v>2</v>
      </c>
    </row>
    <row spans="1:2" r="3">
      <c s="3" r="A3" t="s">
        <v>244</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253</v>
      </c>
      <c s="2" r="B1" t="s">
        <v>254</v>
      </c>
    </row>
    <row spans="1:2" r="2">
      <c s="4" r="A2" t="s">
        <v>255</v>
      </c>
    </row>
    <row spans="1:2" r="3">
      <c s="3" r="A3" t="s">
        <v>256</v>
      </c>
    </row>
    <row spans="1:2" r="4">
      <c s="4" r="A4" t="s">
        <v>257</v>
      </c>
      <c s="7" r="B4" t="n">
        <v>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58</v>
      </c>
      <c s="2" r="B1" t="s">
        <v>254</v>
      </c>
    </row>
    <row spans="1:2" r="2">
      <c s="3" r="A2" t="s">
        <v>256</v>
      </c>
    </row>
    <row spans="1:2" r="3">
      <c s="4" r="A3" t="s">
        <v>259</v>
      </c>
      <c s="7" r="B3" t="n">
        <v>33</v>
      </c>
    </row>
    <row spans="1:2" r="4">
      <c s="4" r="A4" t="s">
        <v>260</v>
      </c>
      <c s="6" r="B4" t="n">
        <v>8</v>
      </c>
    </row>
    <row spans="1:2" r="5">
      <c s="4" r="A5" t="s">
        <v>261</v>
      </c>
      <c s="7" r="B5" t="n">
        <v>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62</v>
      </c>
      <c s="2" r="C1" t="s">
        <v>1</v>
      </c>
    </row>
    <row spans="1:4" r="2">
      <c s="2" r="C2" t="s">
        <v>2</v>
      </c>
      <c s="2" r="D2" t="s">
        <v>25</v>
      </c>
    </row>
    <row spans="1:4" r="3">
      <c s="3" r="A3" t="s">
        <v>263</v>
      </c>
    </row>
    <row spans="1:4" r="4">
      <c s="4" r="A4" t="s">
        <v>264</v>
      </c>
      <c s="6" r="C4" t="n">
        <v>313</v>
      </c>
      <c s="6" r="D4" t="n">
        <v>311</v>
      </c>
    </row>
    <row spans="1:4" r="5">
      <c s="4" r="A5" t="s">
        <v>265</v>
      </c>
      <c s="6" r="C5" t="n">
        <v>-25</v>
      </c>
      <c s="6" r="D5" t="n">
        <v>-18</v>
      </c>
    </row>
    <row spans="1:4" r="6">
      <c s="4" r="A6" t="s">
        <v>266</v>
      </c>
      <c s="6" r="C6" t="n">
        <v>288</v>
      </c>
      <c s="6" r="D6" t="n">
        <v>293</v>
      </c>
    </row>
    <row spans="1:4" r="7">
      <c s="4" r="A7" t="s">
        <v>267</v>
      </c>
      <c s="6" r="C7" t="n">
        <v>5</v>
      </c>
      <c s="6" r="D7" t="n">
        <v>6</v>
      </c>
    </row>
    <row spans="1:4" r="8">
      <c s="4" r="A8" t="s">
        <v>268</v>
      </c>
      <c s="6" r="C8" t="n">
        <v>293</v>
      </c>
      <c s="6" r="D8" t="n">
        <v>299</v>
      </c>
    </row>
    <row spans="1:4" r="9">
      <c s="4" r="A9" t="s">
        <v>269</v>
      </c>
      <c s="4" r="B9" t="s">
        <v>270</v>
      </c>
      <c s="6" r="C9" t="n">
        <v>2</v>
      </c>
      <c s="6" r="D9" t="n">
        <v>1</v>
      </c>
    </row>
    <row spans="1:4" r="10">
      <c r="A10" t="n"/>
    </row>
    <row spans="1:4" r="11">
      <c s="4" r="A11" t="s">
        <v>270</v>
      </c>
      <c s="4" r="B11" t="s">
        <v>271</v>
      </c>
    </row>
  </sheetData>
  <mergeCells count="4">
    <mergeCell ref="A1:B2"/>
    <mergeCell ref="C1:D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72</v>
      </c>
      <c s="2" r="B1" t="s">
        <v>273</v>
      </c>
      <c s="2" r="C1" t="s">
        <v>1</v>
      </c>
    </row>
    <row spans="1:5" r="2">
      <c s="2" r="B2" t="s">
        <v>274</v>
      </c>
      <c s="2" r="C2" t="s">
        <v>2</v>
      </c>
      <c s="2" r="D2" t="s">
        <v>25</v>
      </c>
      <c s="2" r="E2" t="s">
        <v>50</v>
      </c>
    </row>
    <row spans="1:5" r="3">
      <c s="4" r="A3" t="s">
        <v>275</v>
      </c>
    </row>
    <row spans="1:5" r="4">
      <c s="4" r="A4" t="s">
        <v>276</v>
      </c>
      <c s="7" r="C4" t="n">
        <v>500</v>
      </c>
    </row>
    <row spans="1:5" r="5">
      <c s="4" r="A5" t="s">
        <v>277</v>
      </c>
      <c s="6" r="B5" t="n">
        <v>500</v>
      </c>
      <c s="6" r="C5" t="n">
        <v>3125</v>
      </c>
    </row>
    <row spans="1:5" r="6">
      <c s="4" r="A6" t="s">
        <v>278</v>
      </c>
      <c s="7" r="B6" t="n">
        <v>35</v>
      </c>
      <c s="7" r="C6" t="n">
        <v>260</v>
      </c>
    </row>
    <row spans="1:5" r="7">
      <c s="4" r="A7" t="s">
        <v>279</v>
      </c>
      <c s="8" r="C7" t="n">
        <v>83.26000000000001</v>
      </c>
    </row>
    <row spans="1:5" r="8">
      <c s="4" r="A8" t="s">
        <v>280</v>
      </c>
      <c s="7" r="C8" t="n">
        <v>240</v>
      </c>
    </row>
    <row spans="1:5" r="9">
      <c s="4" r="A9" t="s">
        <v>281</v>
      </c>
    </row>
    <row spans="1:5" r="10">
      <c s="4" r="A10" t="s">
        <v>280</v>
      </c>
      <c s="6" r="C10" t="n">
        <v>17</v>
      </c>
    </row>
    <row spans="1:5" r="11">
      <c s="4" r="A11" t="s">
        <v>282</v>
      </c>
    </row>
    <row spans="1:5" r="12">
      <c s="4" r="A12" t="s">
        <v>276</v>
      </c>
      <c s="7" r="D12" t="n">
        <v>250</v>
      </c>
    </row>
    <row spans="1:5" r="13">
      <c s="4" r="A13" t="s">
        <v>277</v>
      </c>
      <c s="6" r="D13" t="n">
        <v>1884</v>
      </c>
    </row>
    <row spans="1:5" r="14">
      <c s="4" r="A14" t="s">
        <v>278</v>
      </c>
      <c s="7" r="D14" t="n">
        <v>171</v>
      </c>
    </row>
    <row spans="1:5" r="15">
      <c s="4" r="A15" t="s">
        <v>279</v>
      </c>
      <c s="8" r="D15" t="n">
        <v>90.48</v>
      </c>
    </row>
    <row spans="1:5" r="16">
      <c s="4" r="A16" t="s">
        <v>283</v>
      </c>
    </row>
    <row spans="1:5" r="17">
      <c s="4" r="A17" t="s">
        <v>284</v>
      </c>
      <c s="7" r="E17" t="n">
        <v>0</v>
      </c>
    </row>
    <row spans="1:5" r="18">
      <c s="4" r="A18" t="s">
        <v>285</v>
      </c>
    </row>
    <row spans="1:5" r="19">
      <c s="4" r="A19" t="s">
        <v>284</v>
      </c>
      <c s="7" r="C19" t="n">
        <v>0</v>
      </c>
    </row>
    <row spans="1:5" r="20">
      <c s="4" r="A20" t="s">
        <v>286</v>
      </c>
    </row>
    <row spans="1:5" r="21">
      <c s="4" r="A21" t="s">
        <v>284</v>
      </c>
      <c s="7" r="D21" t="n">
        <v>5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v>
      </c>
      <c s="2" r="B1" t="s">
        <v>2</v>
      </c>
      <c s="2" r="C1" t="s">
        <v>50</v>
      </c>
      <c s="2" r="D1" t="s">
        <v>25</v>
      </c>
    </row>
    <row spans="1:4" r="2">
      <c s="3" r="A2" t="s">
        <v>51</v>
      </c>
    </row>
    <row spans="1:4" r="3">
      <c s="4" r="A3" t="s">
        <v>52</v>
      </c>
      <c s="7" r="B3" t="n">
        <v>1267</v>
      </c>
      <c s="7" r="C3" t="n">
        <v>2548</v>
      </c>
      <c s="7" r="D3" t="n">
        <v>649</v>
      </c>
    </row>
    <row spans="1:4" r="4">
      <c s="4" r="A4" t="s">
        <v>53</v>
      </c>
      <c s="6" r="B4" t="n">
        <v>249</v>
      </c>
      <c s="6" r="C4" t="n">
        <v>261</v>
      </c>
      <c s="6" r="D4" t="n">
        <v>239</v>
      </c>
    </row>
    <row spans="1:4" r="5">
      <c s="4" r="A5" t="s">
        <v>54</v>
      </c>
      <c s="6" r="B5" t="n">
        <v>1266</v>
      </c>
      <c s="6" r="C5" t="n">
        <v>1122</v>
      </c>
      <c s="6" r="D5" t="n">
        <v>1139</v>
      </c>
    </row>
    <row spans="1:4" r="6">
      <c s="4" r="A6" t="s">
        <v>55</v>
      </c>
      <c s="6" r="B6" t="n">
        <v>209</v>
      </c>
      <c s="6" r="C6" t="n">
        <v>225</v>
      </c>
      <c s="6" r="D6" t="n">
        <v>258</v>
      </c>
    </row>
    <row spans="1:4" r="7">
      <c s="4" r="A7" t="s">
        <v>56</v>
      </c>
      <c s="6" r="B7" t="n">
        <v>2991</v>
      </c>
      <c s="6" r="C7" t="n">
        <v>4156</v>
      </c>
      <c s="6" r="D7" t="n">
        <v>2285</v>
      </c>
    </row>
    <row spans="1:4" r="8">
      <c s="4" r="A8" t="s">
        <v>57</v>
      </c>
      <c s="6" r="B8" t="n">
        <v>2423</v>
      </c>
      <c s="6" r="C8" t="n">
        <v>2330</v>
      </c>
      <c s="6" r="D8" t="n">
        <v>2306</v>
      </c>
    </row>
    <row spans="1:4" r="9">
      <c s="4" r="A9" t="s">
        <v>58</v>
      </c>
      <c s="6" r="B9" t="n">
        <v>1348</v>
      </c>
      <c s="6" r="C9" t="n">
        <v>1318</v>
      </c>
      <c s="6" r="D9" t="n">
        <v>1318</v>
      </c>
    </row>
    <row spans="1:4" r="10">
      <c s="4" r="A10" t="s">
        <v>59</v>
      </c>
      <c s="6" r="B10" t="n">
        <v>411</v>
      </c>
      <c s="6" r="C10" t="n">
        <v>411</v>
      </c>
      <c s="6" r="D10" t="n">
        <v>411</v>
      </c>
    </row>
    <row spans="1:4" r="11">
      <c s="4" r="A11" t="s">
        <v>60</v>
      </c>
      <c s="6" r="B11" t="n">
        <v>29</v>
      </c>
      <c s="6" r="C11" t="n">
        <v>30</v>
      </c>
      <c s="6" r="D11" t="n">
        <v>25</v>
      </c>
    </row>
    <row spans="1:4" r="12">
      <c s="4" r="A12" t="s">
        <v>61</v>
      </c>
      <c s="6" r="B12" t="n">
        <v>224</v>
      </c>
      <c s="6" r="C12" t="n">
        <v>248</v>
      </c>
      <c s="6" r="D12" t="n">
        <v>227</v>
      </c>
    </row>
    <row spans="1:4" r="13">
      <c s="4" r="A13" t="s">
        <v>62</v>
      </c>
      <c s="6" r="B13" t="n">
        <v>7426</v>
      </c>
      <c s="6" r="C13" t="n">
        <v>8493</v>
      </c>
      <c s="6" r="D13" t="n">
        <v>6572</v>
      </c>
    </row>
    <row spans="1:4" r="14">
      <c s="3" r="A14" t="s">
        <v>63</v>
      </c>
    </row>
    <row spans="1:4" r="15">
      <c s="4" r="A15" t="s">
        <v>64</v>
      </c>
      <c s="6" r="B15" t="n">
        <v>720</v>
      </c>
      <c s="6" r="C15" t="n">
        <v>668</v>
      </c>
      <c s="6" r="D15" t="n">
        <v>639</v>
      </c>
    </row>
    <row spans="1:4" r="16">
      <c s="4" r="A16" t="s">
        <v>65</v>
      </c>
      <c s="6" r="B16" t="n">
        <v>833</v>
      </c>
      <c s="6" r="C16" t="n">
        <v>977</v>
      </c>
      <c s="6" r="D16" t="n">
        <v>723</v>
      </c>
    </row>
    <row spans="1:4" r="17">
      <c s="4" r="A17" t="s">
        <v>66</v>
      </c>
      <c s="6" r="B17" t="n">
        <v>8</v>
      </c>
      <c s="6" r="C17" t="n">
        <v>6</v>
      </c>
      <c s="6" r="D17" t="n">
        <v>0</v>
      </c>
    </row>
    <row spans="1:4" r="18">
      <c s="4" r="A18" t="s">
        <v>67</v>
      </c>
      <c s="6" r="B18" t="n">
        <v>44</v>
      </c>
      <c s="6" r="C18" t="n">
        <v>224</v>
      </c>
      <c s="6" r="D18" t="n">
        <v>29</v>
      </c>
    </row>
    <row spans="1:4" r="19">
      <c s="4" r="A19" t="s">
        <v>68</v>
      </c>
      <c s="6" r="B19" t="n">
        <v>1605</v>
      </c>
      <c s="6" r="C19" t="n">
        <v>1875</v>
      </c>
      <c s="6" r="D19" t="n">
        <v>1391</v>
      </c>
    </row>
    <row spans="1:4" r="20">
      <c s="4" r="A20" t="s">
        <v>69</v>
      </c>
      <c s="6" r="B20" t="n">
        <v>269</v>
      </c>
      <c s="6" r="C20" t="n">
        <v>257</v>
      </c>
      <c s="6" r="D20" t="n">
        <v>248</v>
      </c>
    </row>
    <row spans="1:4" r="21">
      <c s="4" r="A21" t="s">
        <v>70</v>
      </c>
      <c s="6" r="B21" t="n">
        <v>5718</v>
      </c>
      <c s="6" r="C21" t="n">
        <v>5715</v>
      </c>
      <c s="6" r="D21" t="n">
        <v>4719</v>
      </c>
    </row>
    <row spans="1:4" r="22">
      <c s="4" r="A22" t="s">
        <v>71</v>
      </c>
      <c s="6" r="B22" t="n">
        <v>920</v>
      </c>
      <c s="6" r="C22" t="n">
        <v>904</v>
      </c>
      <c s="6" r="D22" t="n">
        <v>820</v>
      </c>
    </row>
    <row spans="1:4" r="23">
      <c s="3" r="A23" t="s">
        <v>72</v>
      </c>
    </row>
    <row spans="1:4" r="24">
      <c s="4" r="A24" t="s">
        <v>73</v>
      </c>
      <c s="6" r="B24" t="n">
        <v>0</v>
      </c>
      <c s="6" r="C24" t="n">
        <v>0</v>
      </c>
      <c s="6" r="D24" t="n">
        <v>0</v>
      </c>
    </row>
    <row spans="1:4" r="25">
      <c s="4" r="A25" t="s">
        <v>74</v>
      </c>
      <c s="6" r="B25" t="n">
        <v>157</v>
      </c>
      <c s="6" r="C25" t="n">
        <v>156</v>
      </c>
      <c s="6" r="D25" t="n">
        <v>156</v>
      </c>
    </row>
    <row spans="1:4" r="26">
      <c s="4" r="A26" t="s">
        <v>75</v>
      </c>
      <c s="6" r="B26" t="n">
        <v>572</v>
      </c>
      <c s="6" r="C26" t="n">
        <v>545</v>
      </c>
      <c s="6" r="D26" t="n">
        <v>458</v>
      </c>
    </row>
    <row spans="1:4" r="27">
      <c s="4" r="A27" t="s">
        <v>76</v>
      </c>
      <c s="6" r="B27" t="n">
        <v>42</v>
      </c>
      <c s="6" r="C27" t="n">
        <v>40</v>
      </c>
      <c s="6" r="D27" t="n">
        <v>32</v>
      </c>
    </row>
    <row spans="1:4" r="28">
      <c s="4" r="A28" t="s">
        <v>77</v>
      </c>
      <c s="6" r="B28" t="n">
        <v>-283</v>
      </c>
      <c s="6" r="C28" t="n">
        <v>315</v>
      </c>
      <c s="6" r="D28" t="n">
        <v>-250</v>
      </c>
    </row>
    <row spans="1:4" r="29">
      <c s="4" r="A29" t="s">
        <v>78</v>
      </c>
      <c s="6" r="B29" t="n">
        <v>-1575</v>
      </c>
      <c s="6" r="C29" t="n">
        <v>-1315</v>
      </c>
      <c s="6" r="D29" t="n">
        <v>-1003</v>
      </c>
    </row>
    <row spans="1:4" r="30">
      <c s="4" r="A30" t="s">
        <v>79</v>
      </c>
      <c s="6" r="B30" t="n">
        <v>-1087</v>
      </c>
      <c s="6" r="C30" t="n">
        <v>-259</v>
      </c>
      <c s="6" r="D30" t="n">
        <v>-607</v>
      </c>
    </row>
    <row spans="1:4" r="31">
      <c s="4" r="A31" t="s">
        <v>80</v>
      </c>
      <c s="6" r="B31" t="n">
        <v>1</v>
      </c>
      <c s="6" r="C31" t="n">
        <v>1</v>
      </c>
      <c s="6" r="D31" t="n">
        <v>1</v>
      </c>
    </row>
    <row spans="1:4" r="32">
      <c s="4" r="A32" t="s">
        <v>81</v>
      </c>
      <c s="6" r="B32" t="n">
        <v>-1086</v>
      </c>
      <c s="6" r="C32" t="n">
        <v>-258</v>
      </c>
      <c s="6" r="D32" t="n">
        <v>-606</v>
      </c>
    </row>
    <row spans="1:4" r="33">
      <c s="4" r="A33" t="s">
        <v>82</v>
      </c>
      <c s="7" r="B33" t="n">
        <v>7426</v>
      </c>
      <c s="7" r="C33" t="n">
        <v>8493</v>
      </c>
      <c s="7" r="D33" t="n">
        <v>65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7</v>
      </c>
      <c s="2" r="B1" t="s">
        <v>1</v>
      </c>
    </row>
    <row spans="1:3" r="2">
      <c s="2" r="B2" t="s">
        <v>2</v>
      </c>
      <c s="2" r="C2" t="s">
        <v>25</v>
      </c>
    </row>
    <row spans="1:3" r="3">
      <c s="3" r="A3" t="s">
        <v>134</v>
      </c>
    </row>
    <row spans="1:3" r="4">
      <c s="4" r="A4" t="s">
        <v>288</v>
      </c>
      <c s="8" r="B4" t="n">
        <v>0.6</v>
      </c>
      <c s="10" r="C4" t="n">
        <v>0.5</v>
      </c>
    </row>
    <row spans="1:3" r="5">
      <c s="4" r="A5" t="s">
        <v>289</v>
      </c>
      <c s="6" r="B5" t="n">
        <v>2</v>
      </c>
      <c s="6" r="C5" t="n">
        <v>2</v>
      </c>
    </row>
    <row spans="1:3" r="6">
      <c s="4" r="A6" t="s">
        <v>290</v>
      </c>
      <c s="10" r="B6" t="n">
        <v>2.6</v>
      </c>
      <c s="10" r="C6" t="n">
        <v>2.5</v>
      </c>
    </row>
    <row spans="1:3" r="7">
      <c s="4" r="A7" t="s">
        <v>291</v>
      </c>
      <c s="7" r="B7" t="n">
        <v>750</v>
      </c>
      <c s="7" r="C7" t="n">
        <v>7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21"/>
    <col customWidth="1" max="3" min="3" width="14"/>
  </cols>
  <sheetData>
    <row spans="1:3" r="1">
      <c s="1" r="A1" t="s">
        <v>292</v>
      </c>
      <c s="2" r="B1" t="s">
        <v>293</v>
      </c>
      <c s="2" r="C1" t="s">
        <v>2</v>
      </c>
    </row>
    <row spans="1:3" r="2">
      <c s="3" r="A2" t="s">
        <v>294</v>
      </c>
    </row>
    <row spans="1:3" r="3">
      <c s="4" r="A3" t="s">
        <v>295</v>
      </c>
      <c s="6" r="C3" t="n">
        <v>29</v>
      </c>
    </row>
    <row spans="1:3" r="4">
      <c s="4" r="A4" t="s">
        <v>296</v>
      </c>
    </row>
    <row spans="1:3" r="5">
      <c s="3" r="A5" t="s">
        <v>294</v>
      </c>
    </row>
    <row spans="1:3" r="6">
      <c s="4" r="A6" t="s">
        <v>297</v>
      </c>
      <c s="4" r="B6" t="s">
        <v>298</v>
      </c>
    </row>
    <row spans="1:3" r="7">
      <c s="4" r="A7" t="s">
        <v>299</v>
      </c>
      <c s="7" r="B7" t="n">
        <v>44</v>
      </c>
    </row>
    <row spans="1:3" r="8">
      <c s="4" r="A8" t="s">
        <v>295</v>
      </c>
      <c s="6" r="B8" t="n">
        <v>26</v>
      </c>
    </row>
    <row spans="1:3" r="9">
      <c s="4" r="A9" t="s">
        <v>300</v>
      </c>
      <c s="7" r="B9" t="n">
        <v>10</v>
      </c>
    </row>
    <row spans="1:3" r="10">
      <c s="4" r="A10" t="s">
        <v>52</v>
      </c>
      <c s="6" r="B10" t="n">
        <v>1</v>
      </c>
    </row>
    <row spans="1:3" r="11">
      <c s="4" r="A11" t="s">
        <v>54</v>
      </c>
      <c s="6" r="B11" t="n">
        <v>3</v>
      </c>
    </row>
    <row spans="1:3" r="12">
      <c s="4" r="A12" t="s">
        <v>301</v>
      </c>
      <c s="6" r="B12" t="n">
        <v>10</v>
      </c>
    </row>
    <row spans="1:3" r="13">
      <c s="4" r="A13" t="s">
        <v>302</v>
      </c>
      <c s="6" r="B13" t="n">
        <v>30</v>
      </c>
    </row>
    <row spans="1:3" r="14">
      <c s="4" r="A14" t="s">
        <v>61</v>
      </c>
      <c s="6" r="B14" t="n">
        <v>3</v>
      </c>
    </row>
    <row spans="1:3" r="15">
      <c s="4" r="A15" t="s">
        <v>303</v>
      </c>
      <c s="6" r="B15" t="n">
        <v>-3</v>
      </c>
    </row>
    <row spans="1:3" r="16">
      <c s="4" r="A16" t="s">
        <v>304</v>
      </c>
      <c s="6" r="B16" t="n">
        <v>44</v>
      </c>
    </row>
    <row spans="1:3" r="17">
      <c s="4" r="A17" t="s">
        <v>305</v>
      </c>
      <c s="6" r="B17" t="n">
        <v>-2</v>
      </c>
    </row>
    <row spans="1:3" r="18">
      <c s="4" r="A18" t="s">
        <v>306</v>
      </c>
      <c s="7" r="B18" t="n">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9"/>
  </cols>
  <sheetData>
    <row spans="1:2" r="1">
      <c s="1" r="A1" t="s">
        <v>307</v>
      </c>
      <c s="2" r="B1" t="s">
        <v>1</v>
      </c>
    </row>
    <row spans="1:2" r="2">
      <c s="2" r="B2" t="s">
        <v>308</v>
      </c>
    </row>
    <row spans="1:2" r="3">
      <c s="3" r="A3" t="s">
        <v>309</v>
      </c>
    </row>
    <row spans="1:2" r="4">
      <c s="4" r="A4" t="s">
        <v>310</v>
      </c>
      <c s="7" r="B4" t="n">
        <v>35</v>
      </c>
    </row>
    <row spans="1:2" r="5">
      <c s="4" r="A5" t="s">
        <v>311</v>
      </c>
    </row>
    <row spans="1:2" r="6">
      <c s="3" r="A6" t="s">
        <v>309</v>
      </c>
    </row>
    <row spans="1:2" r="7">
      <c s="4" r="A7" t="s">
        <v>310</v>
      </c>
      <c s="6" r="B7" t="n">
        <v>11</v>
      </c>
    </row>
    <row spans="1:2" r="8">
      <c s="4" r="A8" t="s">
        <v>312</v>
      </c>
    </row>
    <row spans="1:2" r="9">
      <c s="3" r="A9" t="s">
        <v>309</v>
      </c>
    </row>
    <row spans="1:2" r="10">
      <c s="4" r="A10" t="s">
        <v>313</v>
      </c>
      <c s="7" r="B10" t="n">
        <v>24</v>
      </c>
    </row>
    <row spans="1:2" r="11">
      <c s="4" r="A11" t="s">
        <v>314</v>
      </c>
    </row>
    <row spans="1:2" r="12">
      <c s="3" r="A12" t="s">
        <v>309</v>
      </c>
    </row>
    <row spans="1:2" r="13">
      <c s="4" r="A13" t="s">
        <v>315</v>
      </c>
      <c s="6" r="B13"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316</v>
      </c>
      <c s="2" r="B1" t="s">
        <v>2</v>
      </c>
      <c s="2" r="C1" t="s">
        <v>50</v>
      </c>
      <c s="2" r="D1" t="s">
        <v>25</v>
      </c>
    </row>
    <row spans="1:4" r="2">
      <c s="3" r="A2" t="s">
        <v>145</v>
      </c>
    </row>
    <row spans="1:4" r="3">
      <c s="4" r="A3" t="s">
        <v>317</v>
      </c>
      <c s="7" r="B3" t="n">
        <v>1157</v>
      </c>
      <c s="7" r="C3" t="n">
        <v>1014</v>
      </c>
      <c s="7" r="D3" t="n">
        <v>1044</v>
      </c>
    </row>
    <row spans="1:4" r="4">
      <c s="4" r="A4" t="s">
        <v>318</v>
      </c>
      <c s="6" r="B4" t="n">
        <v>109</v>
      </c>
      <c s="6" r="C4" t="n">
        <v>108</v>
      </c>
      <c s="6" r="D4" t="n">
        <v>95</v>
      </c>
    </row>
    <row spans="1:4" r="5">
      <c s="4" r="A5" t="s">
        <v>319</v>
      </c>
      <c s="7" r="B5" t="n">
        <v>1266</v>
      </c>
      <c s="7" r="C5" t="n">
        <v>1122</v>
      </c>
      <c s="7" r="D5" t="n">
        <v>11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320</v>
      </c>
      <c s="2" r="B1" t="s">
        <v>1</v>
      </c>
    </row>
    <row spans="1:4" r="2">
      <c s="2" r="B2" t="s">
        <v>2</v>
      </c>
      <c s="2" r="C2" t="s">
        <v>25</v>
      </c>
      <c s="2" r="D2" t="s">
        <v>50</v>
      </c>
    </row>
    <row spans="1:4" r="3">
      <c s="3" r="A3" t="s">
        <v>321</v>
      </c>
    </row>
    <row spans="1:4" r="4">
      <c s="4" r="A4" t="s">
        <v>322</v>
      </c>
      <c s="7" r="B4" t="n">
        <v>5818</v>
      </c>
      <c s="7" r="C4" t="n">
        <v>5587</v>
      </c>
      <c s="7" r="D4" t="n">
        <v>5639</v>
      </c>
    </row>
    <row spans="1:4" r="5">
      <c s="4" r="A5" t="s">
        <v>323</v>
      </c>
      <c s="6" r="B5" t="n">
        <v>-3395</v>
      </c>
      <c s="6" r="C5" t="n">
        <v>-3281</v>
      </c>
      <c s="6" r="D5" t="n">
        <v>-3309</v>
      </c>
    </row>
    <row spans="1:4" r="6">
      <c s="4" r="A6" t="s">
        <v>57</v>
      </c>
      <c s="6" r="B6" t="n">
        <v>2423</v>
      </c>
      <c s="6" r="C6" t="n">
        <v>2306</v>
      </c>
      <c s="7" r="D6" t="n">
        <v>2330</v>
      </c>
    </row>
    <row spans="1:4" r="7">
      <c s="4" r="A7" t="s">
        <v>324</v>
      </c>
      <c s="7" r="B7" t="n">
        <v>121</v>
      </c>
      <c s="7" r="C7" t="n">
        <v>1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22"/>
    <col customWidth="1" max="3" min="3" width="21"/>
    <col customWidth="1" max="4" min="4" width="21"/>
  </cols>
  <sheetData>
    <row spans="1:4" r="1">
      <c s="1" r="A1" t="s">
        <v>325</v>
      </c>
      <c s="2" r="B1" t="s">
        <v>1</v>
      </c>
    </row>
    <row spans="1:4" r="2">
      <c s="2" r="B2" t="s">
        <v>326</v>
      </c>
      <c s="2" r="C2" t="s">
        <v>254</v>
      </c>
      <c s="2" r="D2" t="s">
        <v>327</v>
      </c>
    </row>
    <row spans="1:4" r="3">
      <c s="3" r="A3" t="s">
        <v>328</v>
      </c>
    </row>
    <row spans="1:4" r="4">
      <c s="4" r="A4" t="s">
        <v>99</v>
      </c>
      <c s="7" r="B4" t="n">
        <v>0</v>
      </c>
      <c s="7" r="C4" t="n">
        <v>78</v>
      </c>
    </row>
    <row spans="1:4" r="5">
      <c s="4" r="A5" t="s">
        <v>329</v>
      </c>
    </row>
    <row spans="1:4" r="6">
      <c s="3" r="A6" t="s">
        <v>328</v>
      </c>
    </row>
    <row spans="1:4" r="7">
      <c s="4" r="A7" t="s">
        <v>330</v>
      </c>
      <c s="6" r="B7" t="n">
        <v>1300</v>
      </c>
    </row>
    <row spans="1:4" r="8">
      <c s="4" r="A8" t="s">
        <v>331</v>
      </c>
      <c s="7" r="B8" t="n">
        <v>82</v>
      </c>
      <c s="6" r="C8" t="n">
        <v>98</v>
      </c>
      <c s="7" r="D8" t="n">
        <v>86</v>
      </c>
    </row>
    <row spans="1:4" r="9">
      <c s="4" r="A9" t="s">
        <v>332</v>
      </c>
    </row>
    <row spans="1:4" r="10">
      <c s="3" r="A10" t="s">
        <v>328</v>
      </c>
    </row>
    <row spans="1:4" r="11">
      <c s="4" r="A11" t="s">
        <v>333</v>
      </c>
      <c s="7" r="B11" t="n">
        <v>78</v>
      </c>
    </row>
    <row spans="1:4" r="12">
      <c s="4" r="A12" t="s">
        <v>334</v>
      </c>
    </row>
    <row spans="1:4" r="13">
      <c s="3" r="A13" t="s">
        <v>328</v>
      </c>
    </row>
    <row spans="1:4" r="14">
      <c s="4" r="A14" t="s">
        <v>335</v>
      </c>
      <c s="6" r="C14" t="n">
        <v>85</v>
      </c>
    </row>
    <row spans="1:4" r="15">
      <c s="4" r="A15" t="s">
        <v>99</v>
      </c>
      <c s="6" r="C15" t="n">
        <v>78</v>
      </c>
    </row>
    <row spans="1:4" r="16">
      <c s="4" r="A16" t="s">
        <v>99</v>
      </c>
      <c s="7" r="C16" t="n">
        <v>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6</v>
      </c>
      <c s="2" r="B1" t="s">
        <v>1</v>
      </c>
    </row>
    <row spans="1:4" r="2">
      <c s="2" r="B2" t="s">
        <v>2</v>
      </c>
      <c s="2" r="C2" t="s">
        <v>25</v>
      </c>
      <c s="2" r="D2" t="s">
        <v>50</v>
      </c>
    </row>
    <row spans="1:4" r="3">
      <c s="4" r="A3" t="s">
        <v>337</v>
      </c>
      <c s="4" r="B3" t="s">
        <v>338</v>
      </c>
      <c s="4" r="C3" t="s">
        <v>339</v>
      </c>
    </row>
    <row spans="1:4" r="4">
      <c s="4" r="A4" t="s">
        <v>340</v>
      </c>
      <c s="7" r="B4" t="n">
        <v>227</v>
      </c>
      <c s="7" r="C4" t="n">
        <v>188</v>
      </c>
    </row>
    <row spans="1:4" r="5">
      <c s="4" r="A5" t="s">
        <v>341</v>
      </c>
      <c s="7" r="D5" t="n">
        <v>248</v>
      </c>
    </row>
    <row spans="1:4" r="6">
      <c s="4" r="A6" t="s">
        <v>342</v>
      </c>
      <c s="6" r="D6" t="n">
        <v>217</v>
      </c>
    </row>
    <row spans="1:4" r="7">
      <c s="4" r="A7" t="s">
        <v>343</v>
      </c>
      <c s="6" r="B7" t="n">
        <v>26</v>
      </c>
    </row>
    <row spans="1:4" r="8">
      <c s="4" r="A8" t="s">
        <v>344</v>
      </c>
      <c s="6" r="B8" t="n">
        <v>4</v>
      </c>
    </row>
    <row spans="1:4" r="9">
      <c s="4" r="A9" t="s">
        <v>345</v>
      </c>
      <c s="6" r="B9" t="n">
        <v>154</v>
      </c>
    </row>
    <row spans="1:4" r="10">
      <c s="4" r="A10" t="s">
        <v>346</v>
      </c>
      <c s="7" r="B10" t="n">
        <v>31</v>
      </c>
      <c s="7" r="D10" t="n">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47</v>
      </c>
      <c s="2" r="C1" t="s">
        <v>2</v>
      </c>
      <c s="2" r="D1" t="s">
        <v>50</v>
      </c>
      <c s="2" r="E1" t="s">
        <v>348</v>
      </c>
      <c s="2" r="F1" t="s">
        <v>25</v>
      </c>
    </row>
    <row spans="1:6" r="2">
      <c s="4" r="A2" t="s">
        <v>349</v>
      </c>
      <c s="7" r="C2" t="n">
        <v>4355</v>
      </c>
      <c s="7" r="D2" t="n">
        <v>4354</v>
      </c>
      <c s="7" r="F2" t="n">
        <v>3364</v>
      </c>
    </row>
    <row spans="1:6" r="3">
      <c s="4" r="A3" t="s">
        <v>350</v>
      </c>
      <c s="6" r="C3" t="n">
        <v>13</v>
      </c>
      <c s="6" r="D3" t="n">
        <v>7</v>
      </c>
      <c s="6" r="F3" t="n">
        <v>0</v>
      </c>
    </row>
    <row spans="1:6" r="4">
      <c s="4" r="A4" t="s">
        <v>351</v>
      </c>
      <c s="6" r="C4" t="n">
        <v>1371</v>
      </c>
      <c s="6" r="D4" t="n">
        <v>1367</v>
      </c>
      <c s="6" r="F4" t="n">
        <v>1355</v>
      </c>
    </row>
    <row spans="1:6" r="5">
      <c s="4" r="A5" t="s">
        <v>66</v>
      </c>
      <c s="6" r="C5" t="n">
        <v>-8</v>
      </c>
      <c s="6" r="D5" t="n">
        <v>-6</v>
      </c>
      <c s="6" r="F5" t="n">
        <v>0</v>
      </c>
    </row>
    <row spans="1:6" r="6">
      <c s="4" r="A6" t="s">
        <v>352</v>
      </c>
      <c s="6" r="C6" t="n">
        <v>5726</v>
      </c>
      <c s="6" r="D6" t="n">
        <v>5721</v>
      </c>
      <c s="6" r="F6" t="n">
        <v>4719</v>
      </c>
    </row>
    <row spans="1:6" r="7">
      <c s="4" r="A7" t="s">
        <v>353</v>
      </c>
      <c s="6" r="C7" t="n">
        <v>5718</v>
      </c>
      <c s="6" r="D7" t="n">
        <v>5715</v>
      </c>
      <c s="6" r="F7" t="n">
        <v>4719</v>
      </c>
    </row>
    <row spans="1:6" r="8">
      <c s="4" r="A8" t="s">
        <v>354</v>
      </c>
    </row>
    <row spans="1:6" r="9">
      <c s="4" r="A9" t="s">
        <v>349</v>
      </c>
      <c s="6" r="C9" t="n">
        <v>989</v>
      </c>
      <c s="6" r="D9" t="n">
        <v>988</v>
      </c>
      <c s="6" r="F9" t="n">
        <v>0</v>
      </c>
    </row>
    <row spans="1:6" r="10">
      <c s="4" r="A10" t="s">
        <v>355</v>
      </c>
      <c s="7" r="E10" t="n">
        <v>1000</v>
      </c>
    </row>
    <row spans="1:6" r="11">
      <c s="4" r="A11" t="s">
        <v>356</v>
      </c>
    </row>
    <row spans="1:6" r="12">
      <c s="4" r="A12" t="s">
        <v>349</v>
      </c>
      <c s="6" r="C12" t="n">
        <v>991</v>
      </c>
      <c s="6" r="D12" t="n">
        <v>991</v>
      </c>
      <c s="6" r="F12" t="n">
        <v>990</v>
      </c>
    </row>
    <row spans="1:6" r="13">
      <c s="4" r="A13" t="s">
        <v>357</v>
      </c>
    </row>
    <row spans="1:6" r="14">
      <c s="4" r="A14" t="s">
        <v>349</v>
      </c>
      <c s="6" r="C14" t="n">
        <v>991</v>
      </c>
      <c s="6" r="D14" t="n">
        <v>990</v>
      </c>
      <c s="6" r="F14" t="n">
        <v>989</v>
      </c>
    </row>
    <row spans="1:6" r="15">
      <c s="4" r="A15" t="s">
        <v>358</v>
      </c>
    </row>
    <row spans="1:6" r="16">
      <c s="4" r="A16" t="s">
        <v>349</v>
      </c>
      <c s="6" r="C16" t="n">
        <v>496</v>
      </c>
      <c s="6" r="D16" t="n">
        <v>496</v>
      </c>
      <c s="6" r="F16" t="n">
        <v>496</v>
      </c>
    </row>
    <row spans="1:6" r="17">
      <c s="4" r="A17" t="s">
        <v>359</v>
      </c>
    </row>
    <row spans="1:6" r="18">
      <c s="4" r="A18" t="s">
        <v>349</v>
      </c>
      <c s="4" r="B18" t="s">
        <v>270</v>
      </c>
      <c s="6" r="C18" t="n">
        <v>492</v>
      </c>
      <c s="6" r="D18" t="n">
        <v>493</v>
      </c>
      <c s="6" r="F18" t="n">
        <v>494</v>
      </c>
    </row>
    <row spans="1:6" r="19">
      <c s="4" r="A19" t="s">
        <v>360</v>
      </c>
      <c s="6" r="C19" t="n">
        <v>1</v>
      </c>
      <c s="6" r="D19" t="n">
        <v>2</v>
      </c>
      <c s="6" r="F19" t="n">
        <v>5</v>
      </c>
    </row>
    <row spans="1:6" r="20">
      <c s="4" r="A20" t="s">
        <v>361</v>
      </c>
    </row>
    <row spans="1:6" r="21">
      <c s="4" r="A21" t="s">
        <v>349</v>
      </c>
      <c s="6" r="C21" t="n">
        <v>396</v>
      </c>
      <c s="6" r="D21" t="n">
        <v>396</v>
      </c>
      <c s="6" r="F21" t="n">
        <v>395</v>
      </c>
    </row>
    <row spans="1:6" r="22">
      <c s="4" r="A22" t="s">
        <v>362</v>
      </c>
    </row>
    <row spans="1:6" r="23">
      <c s="4" r="A23" t="s">
        <v>363</v>
      </c>
      <c s="4" r="B23" t="s">
        <v>364</v>
      </c>
      <c s="6" r="C23" t="n">
        <v>713</v>
      </c>
      <c s="6" r="D23" t="n">
        <v>715</v>
      </c>
      <c s="6" r="F23" t="n">
        <v>711</v>
      </c>
    </row>
    <row spans="1:6" r="24">
      <c s="4" r="A24" t="s">
        <v>360</v>
      </c>
      <c s="6" r="C24" t="n">
        <v>14</v>
      </c>
      <c s="6" r="D24" t="n">
        <v>16</v>
      </c>
      <c s="6" r="F24" t="n">
        <v>13</v>
      </c>
    </row>
    <row spans="1:6" r="25">
      <c s="4" r="A25" t="s">
        <v>365</v>
      </c>
    </row>
    <row spans="1:6" r="26">
      <c s="4" r="A26" t="s">
        <v>363</v>
      </c>
      <c s="6" r="C26" t="n">
        <v>348</v>
      </c>
      <c s="6" r="D26" t="n">
        <v>348</v>
      </c>
      <c s="6" r="F26" t="n">
        <v>347</v>
      </c>
    </row>
    <row spans="1:6" r="27">
      <c s="4" r="A27" t="s">
        <v>366</v>
      </c>
    </row>
    <row spans="1:6" r="28">
      <c s="4" r="A28" t="s">
        <v>363</v>
      </c>
      <c s="7" r="C28" t="n">
        <v>297</v>
      </c>
      <c s="7" r="D28" t="n">
        <v>297</v>
      </c>
      <c s="7" r="F28" t="n">
        <v>297</v>
      </c>
    </row>
    <row spans="1:6" r="29">
      <c r="A29" t="n"/>
    </row>
    <row spans="1:6" r="30">
      <c s="4" r="A30" t="s">
        <v>270</v>
      </c>
      <c s="4" r="B30" t="s">
        <v>367</v>
      </c>
    </row>
    <row spans="1:6" r="31">
      <c s="4" r="A31" t="s">
        <v>364</v>
      </c>
      <c s="4" r="B31" t="s">
        <v>368</v>
      </c>
    </row>
  </sheetData>
  <mergeCells count="4">
    <mergeCell ref="A1:B1"/>
    <mergeCell ref="A29:E29"/>
    <mergeCell ref="B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9</v>
      </c>
      <c s="2" r="B1" t="s">
        <v>1</v>
      </c>
    </row>
    <row spans="1:3" r="2">
      <c s="2" r="B2" t="s">
        <v>348</v>
      </c>
      <c s="2" r="C2" t="s">
        <v>25</v>
      </c>
    </row>
    <row spans="1:3" r="3">
      <c s="4" r="A3" t="s">
        <v>354</v>
      </c>
    </row>
    <row spans="1:3" r="4">
      <c s="4" r="A4" t="s">
        <v>355</v>
      </c>
      <c s="7" r="B4" t="n">
        <v>1000</v>
      </c>
    </row>
    <row spans="1:3" r="5">
      <c s="4" r="A5" t="s">
        <v>370</v>
      </c>
      <c s="4" r="B5" t="s">
        <v>371</v>
      </c>
    </row>
    <row spans="1:3" r="6">
      <c s="4" r="A6" t="s">
        <v>372</v>
      </c>
      <c s="7" r="B6" t="n">
        <v>988</v>
      </c>
    </row>
    <row spans="1:3" r="7">
      <c s="4" r="A7" t="s">
        <v>373</v>
      </c>
      <c s="7" r="B7" t="n">
        <v>12</v>
      </c>
    </row>
    <row spans="1:3" r="8">
      <c s="4" r="A8" t="s">
        <v>255</v>
      </c>
    </row>
    <row spans="1:3" r="9">
      <c s="4" r="A9" t="s">
        <v>257</v>
      </c>
      <c s="7" r="C9" t="n">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74</v>
      </c>
      <c s="2" r="B1" t="s">
        <v>1</v>
      </c>
    </row>
    <row spans="1:3" r="2">
      <c s="2" r="B2" t="s">
        <v>375</v>
      </c>
      <c s="2" r="C2" t="s">
        <v>254</v>
      </c>
    </row>
    <row spans="1:3" r="3">
      <c s="4" r="A3" t="s">
        <v>116</v>
      </c>
      <c s="7" r="B3" t="n">
        <v>6</v>
      </c>
      <c s="7" r="C3" t="n">
        <v>0</v>
      </c>
    </row>
    <row spans="1:3" r="4">
      <c s="4" r="A4" t="s">
        <v>376</v>
      </c>
    </row>
    <row spans="1:3" r="5">
      <c s="4" r="A5" t="s">
        <v>377</v>
      </c>
      <c s="6" r="B5" t="n">
        <v>8</v>
      </c>
    </row>
    <row spans="1:3" r="6">
      <c s="4" r="A6" t="s">
        <v>378</v>
      </c>
    </row>
    <row spans="1:3" r="7">
      <c s="4" r="A7" t="s">
        <v>379</v>
      </c>
      <c s="6" r="B7" t="n">
        <v>50</v>
      </c>
    </row>
    <row spans="1:3" r="8">
      <c s="4" r="A8" t="s">
        <v>377</v>
      </c>
      <c s="6" r="B8" t="n">
        <v>13</v>
      </c>
    </row>
    <row spans="1:3" r="9">
      <c s="4" r="A9" t="s">
        <v>116</v>
      </c>
      <c s="6" r="B9" t="n">
        <v>6</v>
      </c>
    </row>
    <row spans="1:3" r="10">
      <c s="4" r="A10" t="s">
        <v>380</v>
      </c>
      <c s="6" r="B10" t="n">
        <v>13</v>
      </c>
    </row>
    <row spans="1:3" r="11">
      <c s="4" r="A11" t="s">
        <v>381</v>
      </c>
    </row>
    <row spans="1:3" r="12">
      <c s="4" r="A12" t="s">
        <v>379</v>
      </c>
      <c s="7" r="B12" t="n">
        <v>1000</v>
      </c>
    </row>
    <row spans="1:3" r="13">
      <c s="4" r="A13" t="s">
        <v>382</v>
      </c>
      <c s="4" r="B13" t="s">
        <v>383</v>
      </c>
    </row>
    <row spans="1:3" r="14">
      <c s="4" r="A14" t="s">
        <v>384</v>
      </c>
      <c s="4" r="B14" t="s">
        <v>385</v>
      </c>
    </row>
    <row spans="1:3" r="15">
      <c s="4" r="A15" t="s">
        <v>386</v>
      </c>
      <c s="4" r="B15" t="s">
        <v>385</v>
      </c>
    </row>
    <row spans="1:3" r="16">
      <c s="4" r="A16" t="s">
        <v>387</v>
      </c>
      <c s="9" r="B16" t="n">
        <v>1.75</v>
      </c>
    </row>
    <row spans="1:3" r="17">
      <c s="4" r="A17" t="s">
        <v>388</v>
      </c>
      <c s="6" r="B17" t="n">
        <v>4</v>
      </c>
    </row>
    <row spans="1:3" r="18">
      <c s="4" r="A18" t="s">
        <v>389</v>
      </c>
      <c s="6" r="B18" t="n">
        <v>3</v>
      </c>
    </row>
    <row spans="1:3" r="19">
      <c s="4" r="A19" t="s">
        <v>390</v>
      </c>
      <c s="6" r="B19" t="n">
        <v>3</v>
      </c>
    </row>
    <row spans="1:3" r="20">
      <c s="4" r="A20" t="s">
        <v>377</v>
      </c>
      <c s="7" r="B2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83</v>
      </c>
      <c s="2" r="B1" t="s">
        <v>2</v>
      </c>
      <c s="2" r="C1" t="s">
        <v>50</v>
      </c>
      <c s="2" r="D1" t="s">
        <v>25</v>
      </c>
    </row>
    <row spans="1:4" r="2">
      <c s="4" r="A2" t="s">
        <v>84</v>
      </c>
      <c s="7" r="B2" t="n">
        <v>1</v>
      </c>
      <c s="7" r="C2" t="n">
        <v>1</v>
      </c>
      <c s="7" r="D2" t="n">
        <v>1</v>
      </c>
    </row>
    <row spans="1:4" r="3">
      <c s="4" r="A3" t="s">
        <v>85</v>
      </c>
      <c s="6" r="B3" t="n">
        <v>10000000</v>
      </c>
      <c s="6" r="C3" t="n">
        <v>10000000</v>
      </c>
      <c s="6" r="D3" t="n">
        <v>10000000</v>
      </c>
    </row>
    <row spans="1:4" r="4">
      <c s="4" r="A4" t="s">
        <v>86</v>
      </c>
      <c s="6" r="B4" t="n">
        <v>0</v>
      </c>
      <c s="6" r="C4" t="n">
        <v>0</v>
      </c>
      <c s="6" r="D4" t="n">
        <v>0</v>
      </c>
    </row>
    <row spans="1:4" r="5">
      <c s="4" r="A5" t="s">
        <v>87</v>
      </c>
      <c s="8" r="B5" t="n">
        <v>0.5</v>
      </c>
      <c s="8" r="C5" t="n">
        <v>0.5</v>
      </c>
      <c s="8" r="D5" t="n">
        <v>0.5</v>
      </c>
    </row>
    <row spans="1:4" r="6">
      <c s="4" r="A6" t="s">
        <v>88</v>
      </c>
      <c s="6" r="B6" t="n">
        <v>1000000000</v>
      </c>
      <c s="6" r="C6" t="n">
        <v>1000000000</v>
      </c>
      <c s="6" r="D6" t="n">
        <v>1000000000</v>
      </c>
    </row>
    <row spans="1:4" r="7">
      <c s="4" r="A7" t="s">
        <v>89</v>
      </c>
      <c s="6" r="B7" t="n">
        <v>314000000</v>
      </c>
      <c s="6" r="C7" t="n">
        <v>313000000</v>
      </c>
      <c s="6" r="D7" t="n">
        <v>312000000</v>
      </c>
    </row>
    <row spans="1:4" r="8">
      <c s="4" r="A8" t="s">
        <v>90</v>
      </c>
      <c s="6" r="B8" t="n">
        <v>288000000</v>
      </c>
      <c s="6" r="C8" t="n">
        <v>290000000</v>
      </c>
      <c s="6" r="D8" t="n">
        <v>292000000</v>
      </c>
    </row>
    <row spans="1:4" r="9">
      <c s="4" r="A9" t="s">
        <v>91</v>
      </c>
      <c s="6" r="B9" t="n">
        <v>26000000</v>
      </c>
      <c s="6" r="C9" t="n">
        <v>23000000</v>
      </c>
      <c s="6" r="D9" t="n">
        <v>2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21"/>
  </cols>
  <sheetData>
    <row spans="1:7" r="1">
      <c s="1" r="A1" t="s">
        <v>391</v>
      </c>
      <c s="2" r="C1" t="s">
        <v>1</v>
      </c>
      <c r="E1" t="n"/>
    </row>
    <row spans="1:7" r="2">
      <c s="2" r="C2" t="s">
        <v>375</v>
      </c>
      <c s="2" r="D2" t="s">
        <v>254</v>
      </c>
      <c s="2" r="E2" t="s">
        <v>392</v>
      </c>
      <c s="2" r="F2" t="s">
        <v>375</v>
      </c>
      <c s="2" r="G2" t="s">
        <v>327</v>
      </c>
    </row>
    <row spans="1:7" r="3">
      <c s="4" r="A3" t="s">
        <v>393</v>
      </c>
      <c s="7" r="C3" t="n">
        <v>0</v>
      </c>
    </row>
    <row spans="1:7" r="4">
      <c s="4" r="A4" t="s">
        <v>394</v>
      </c>
      <c s="7" r="D4" t="n">
        <v>11000000</v>
      </c>
      <c s="7" r="F4" t="n">
        <v>11000000</v>
      </c>
      <c s="7" r="G4" t="n">
        <v>27000000</v>
      </c>
    </row>
    <row spans="1:7" r="5">
      <c s="4" r="A5" t="s">
        <v>395</v>
      </c>
    </row>
    <row spans="1:7" r="6">
      <c s="4" r="A6" t="s">
        <v>396</v>
      </c>
      <c s="6" r="C6" t="n">
        <v>-16000000</v>
      </c>
      <c s="6" r="D6" t="n">
        <v>-10000000</v>
      </c>
    </row>
    <row spans="1:7" r="7">
      <c s="4" r="A7" t="s">
        <v>397</v>
      </c>
    </row>
    <row spans="1:7" r="8">
      <c s="4" r="A8" t="s">
        <v>398</v>
      </c>
      <c s="4" r="B8" t="s">
        <v>270</v>
      </c>
      <c s="7" r="C8" t="n">
        <v>14000000</v>
      </c>
      <c s="6" r="D8" t="n">
        <v>17000000</v>
      </c>
    </row>
    <row spans="1:7" r="9">
      <c s="4" r="A9" t="s">
        <v>222</v>
      </c>
    </row>
    <row spans="1:7" r="10">
      <c s="4" r="A10" t="s">
        <v>399</v>
      </c>
      <c s="11" r="E10" t="n">
        <v>170</v>
      </c>
    </row>
    <row spans="1:7" r="11">
      <c s="4" r="A11" t="s">
        <v>400</v>
      </c>
    </row>
    <row spans="1:7" r="12">
      <c s="4" r="A12" t="s">
        <v>394</v>
      </c>
      <c s="7" r="D12" t="n">
        <v>11000000</v>
      </c>
      <c s="7" r="F12" t="n">
        <v>11000000</v>
      </c>
      <c s="7" r="G12" t="n">
        <v>27000000</v>
      </c>
    </row>
    <row spans="1:7" r="13">
      <c r="A13" t="n"/>
    </row>
    <row spans="1:7" r="14">
      <c s="4" r="A14" t="s">
        <v>270</v>
      </c>
      <c s="4" r="B14" t="s">
        <v>401</v>
      </c>
    </row>
  </sheetData>
  <mergeCells count="5">
    <mergeCell ref="A1:B2"/>
    <mergeCell ref="C1:D1"/>
    <mergeCell ref="E1:F1"/>
    <mergeCell ref="A13:F13"/>
    <mergeCell ref="B14:F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2</v>
      </c>
      <c s="2" r="B1" t="s">
        <v>1</v>
      </c>
    </row>
    <row spans="1:4" r="2">
      <c s="2" r="B2" t="s">
        <v>2</v>
      </c>
      <c s="2" r="C2" t="s">
        <v>25</v>
      </c>
      <c s="2" r="D2" t="s">
        <v>50</v>
      </c>
    </row>
    <row spans="1:4" r="3">
      <c s="3" r="A3" t="s">
        <v>223</v>
      </c>
    </row>
    <row spans="1:4" r="4">
      <c s="4" r="A4" t="s">
        <v>394</v>
      </c>
      <c s="7" r="B4" t="n">
        <v>11</v>
      </c>
      <c s="7" r="C4" t="n">
        <v>11</v>
      </c>
      <c s="7" r="D4" t="n">
        <v>27</v>
      </c>
    </row>
    <row spans="1:4" r="5">
      <c s="4" r="A5" t="s">
        <v>400</v>
      </c>
    </row>
    <row spans="1:4" r="6">
      <c s="3" r="A6" t="s">
        <v>223</v>
      </c>
    </row>
    <row spans="1:4" r="7">
      <c s="4" r="A7" t="s">
        <v>403</v>
      </c>
      <c s="6" r="B7" t="n">
        <v>10</v>
      </c>
      <c s="6" r="C7" t="n">
        <v>7</v>
      </c>
      <c s="6" r="D7" t="n">
        <v>11</v>
      </c>
    </row>
    <row spans="1:4" r="8">
      <c s="4" r="A8" t="s">
        <v>394</v>
      </c>
      <c s="6" r="B8" t="n">
        <v>11</v>
      </c>
      <c s="6" r="C8" t="n">
        <v>11</v>
      </c>
      <c s="7" r="D8" t="n">
        <v>27</v>
      </c>
    </row>
    <row spans="1:4" r="9">
      <c s="4" r="A9" t="s">
        <v>395</v>
      </c>
    </row>
    <row spans="1:4" r="10">
      <c s="3" r="A10" t="s">
        <v>223</v>
      </c>
    </row>
    <row spans="1:4" r="11">
      <c s="4" r="A11" t="s">
        <v>396</v>
      </c>
      <c s="7" r="B11" t="n">
        <v>-16</v>
      </c>
      <c s="7" r="C11"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5</v>
      </c>
      <c s="2" r="C1" t="s">
        <v>405</v>
      </c>
    </row>
    <row spans="1:3" r="2">
      <c s="4" r="A2" t="s">
        <v>362</v>
      </c>
    </row>
    <row spans="1:3" r="3">
      <c s="3" r="A3" t="s">
        <v>406</v>
      </c>
    </row>
    <row spans="1:3" r="4">
      <c s="4" r="A4" t="s">
        <v>407</v>
      </c>
      <c s="7" r="B4" t="n">
        <v>100</v>
      </c>
      <c s="7" r="C4" t="n">
        <v>200</v>
      </c>
    </row>
    <row spans="1:3" r="5">
      <c s="4" r="A5" t="s">
        <v>359</v>
      </c>
    </row>
    <row spans="1:3" r="6">
      <c s="3" r="A6" t="s">
        <v>406</v>
      </c>
    </row>
    <row spans="1:3" r="7">
      <c s="4" r="A7" t="s">
        <v>407</v>
      </c>
      <c s="7" r="B7" t="n">
        <v>100</v>
      </c>
      <c s="7" r="C7" t="n">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08</v>
      </c>
      <c s="2" r="C1" t="s">
        <v>2</v>
      </c>
      <c s="2" r="D1" t="s">
        <v>50</v>
      </c>
      <c s="2" r="E1" t="s">
        <v>25</v>
      </c>
    </row>
    <row spans="1:5" r="2">
      <c s="3" r="A2" t="s">
        <v>161</v>
      </c>
    </row>
    <row spans="1:5" r="3">
      <c s="4" r="A3" t="s">
        <v>394</v>
      </c>
      <c s="7" r="C3" t="n">
        <v>11</v>
      </c>
      <c s="7" r="D3" t="n">
        <v>27</v>
      </c>
      <c s="7" r="E3" t="n">
        <v>11</v>
      </c>
    </row>
    <row spans="1:5" r="4">
      <c s="4" r="A4" t="s">
        <v>409</v>
      </c>
      <c s="6" r="C4" t="n">
        <v>5750</v>
      </c>
      <c s="6" r="D4" t="n">
        <v>5750</v>
      </c>
      <c s="6" r="E4" t="n">
        <v>4750</v>
      </c>
    </row>
    <row spans="1:5" r="5">
      <c s="4" r="A5" t="s">
        <v>410</v>
      </c>
      <c s="4" r="B5" t="s">
        <v>270</v>
      </c>
      <c s="6" r="C5" t="n">
        <v>6372</v>
      </c>
      <c s="6" r="D5" t="n">
        <v>6209</v>
      </c>
      <c s="6" r="E5" t="n">
        <v>5371</v>
      </c>
    </row>
    <row spans="1:5" r="6">
      <c s="4" r="A6" t="s">
        <v>400</v>
      </c>
    </row>
    <row spans="1:5" r="7">
      <c s="3" r="A7" t="s">
        <v>161</v>
      </c>
    </row>
    <row spans="1:5" r="8">
      <c s="4" r="A8" t="s">
        <v>394</v>
      </c>
      <c s="7" r="C8" t="n">
        <v>11</v>
      </c>
      <c s="7" r="D8" t="n">
        <v>27</v>
      </c>
      <c s="7" r="E8" t="n">
        <v>11</v>
      </c>
    </row>
    <row spans="1:5" r="9">
      <c r="A9" t="n"/>
    </row>
    <row spans="1:5" r="10">
      <c s="4" r="A10" t="s">
        <v>270</v>
      </c>
      <c s="4" r="B10" t="s">
        <v>411</v>
      </c>
    </row>
  </sheetData>
  <mergeCells count="3">
    <mergeCell ref="A1:B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12</v>
      </c>
      <c s="2" r="B1" t="s">
        <v>1</v>
      </c>
    </row>
    <row spans="1:5" r="2">
      <c s="2" r="B2" t="s">
        <v>2</v>
      </c>
      <c s="2" r="C2" t="s">
        <v>25</v>
      </c>
      <c s="2" r="D2" t="s">
        <v>50</v>
      </c>
      <c s="2" r="E2" t="s">
        <v>348</v>
      </c>
    </row>
    <row spans="1:5" r="3">
      <c s="4" r="A3" t="s">
        <v>413</v>
      </c>
      <c s="7" r="B3" t="n">
        <v>4</v>
      </c>
      <c s="7" r="C3" t="n">
        <v>0</v>
      </c>
    </row>
    <row spans="1:5" r="4">
      <c s="3" r="A4" t="s">
        <v>414</v>
      </c>
    </row>
    <row spans="1:5" r="5">
      <c s="4" r="A5" t="s">
        <v>52</v>
      </c>
      <c s="6" r="B5" t="n">
        <v>1267</v>
      </c>
      <c s="6" r="C5" t="n">
        <v>649</v>
      </c>
      <c s="7" r="D5" t="n">
        <v>2548</v>
      </c>
    </row>
    <row spans="1:5" r="6">
      <c s="4" r="A6" t="s">
        <v>415</v>
      </c>
      <c s="6" r="B6" t="n">
        <v>11</v>
      </c>
      <c s="6" r="C6" t="n">
        <v>50</v>
      </c>
      <c s="6" r="D6" t="n">
        <v>22</v>
      </c>
    </row>
    <row spans="1:5" r="7">
      <c s="4" r="A7" t="s">
        <v>394</v>
      </c>
      <c s="6" r="B7" t="n">
        <v>11</v>
      </c>
      <c s="6" r="C7" t="n">
        <v>11</v>
      </c>
      <c s="6" r="D7" t="n">
        <v>27</v>
      </c>
    </row>
    <row spans="1:5" r="8">
      <c s="4" r="A8" t="s">
        <v>416</v>
      </c>
      <c s="6" r="B8" t="n">
        <v>10</v>
      </c>
      <c s="6" r="C8" t="n">
        <v>7</v>
      </c>
      <c s="6" r="D8" t="n">
        <v>11</v>
      </c>
    </row>
    <row spans="1:5" r="9">
      <c s="4" r="A9" t="s">
        <v>417</v>
      </c>
      <c s="6" r="B9" t="n">
        <v>10</v>
      </c>
    </row>
    <row spans="1:5" r="10">
      <c s="3" r="A10" t="s">
        <v>418</v>
      </c>
    </row>
    <row spans="1:5" r="11">
      <c s="4" r="A11" t="s">
        <v>419</v>
      </c>
      <c s="6" r="B11" t="n">
        <v>-3</v>
      </c>
      <c s="6" r="C11" t="n">
        <v>0</v>
      </c>
    </row>
    <row spans="1:5" r="12">
      <c s="4" r="A12" t="s">
        <v>420</v>
      </c>
    </row>
    <row spans="1:5" r="13">
      <c s="3" r="A13" t="s">
        <v>414</v>
      </c>
    </row>
    <row spans="1:5" r="14">
      <c s="4" r="A14" t="s">
        <v>52</v>
      </c>
      <c s="6" r="B14" t="n">
        <v>1267</v>
      </c>
      <c s="6" r="C14" t="n">
        <v>649</v>
      </c>
      <c s="6" r="D14" t="n">
        <v>2548</v>
      </c>
    </row>
    <row spans="1:5" r="15">
      <c s="4" r="A15" t="s">
        <v>415</v>
      </c>
      <c s="6" r="B15" t="n">
        <v>11</v>
      </c>
      <c s="6" r="C15" t="n">
        <v>50</v>
      </c>
      <c s="6" r="D15" t="n">
        <v>22</v>
      </c>
    </row>
    <row spans="1:5" r="16">
      <c s="4" r="A16" t="s">
        <v>394</v>
      </c>
      <c s="6" r="B16" t="n">
        <v>0</v>
      </c>
      <c s="6" r="D16" t="n">
        <v>0</v>
      </c>
    </row>
    <row spans="1:5" r="17">
      <c s="4" r="A17" t="s">
        <v>416</v>
      </c>
      <c s="6" r="B17" t="n">
        <v>0</v>
      </c>
      <c s="6" r="C17" t="n">
        <v>0</v>
      </c>
      <c s="6" r="D17" t="n">
        <v>0</v>
      </c>
    </row>
    <row spans="1:5" r="18">
      <c s="4" r="A18" t="s">
        <v>421</v>
      </c>
      <c s="7" r="E18" t="n">
        <v>10</v>
      </c>
    </row>
    <row spans="1:5" r="19">
      <c s="3" r="A19" t="s">
        <v>418</v>
      </c>
    </row>
    <row spans="1:5" r="20">
      <c s="4" r="A20" t="s">
        <v>422</v>
      </c>
      <c s="6" r="C20" t="n">
        <v>0</v>
      </c>
    </row>
    <row spans="1:5" r="21">
      <c s="4" r="A21" t="s">
        <v>423</v>
      </c>
    </row>
    <row spans="1:5" r="22">
      <c s="3" r="A22" t="s">
        <v>414</v>
      </c>
    </row>
    <row spans="1:5" r="23">
      <c s="4" r="A23" t="s">
        <v>52</v>
      </c>
      <c s="6" r="B23" t="n">
        <v>0</v>
      </c>
      <c s="6" r="C23" t="n">
        <v>0</v>
      </c>
      <c s="6" r="D23" t="n">
        <v>0</v>
      </c>
    </row>
    <row spans="1:5" r="24">
      <c s="4" r="A24" t="s">
        <v>415</v>
      </c>
      <c s="6" r="B24" t="n">
        <v>0</v>
      </c>
      <c s="6" r="C24" t="n">
        <v>0</v>
      </c>
      <c s="6" r="D24" t="n">
        <v>0</v>
      </c>
    </row>
    <row spans="1:5" r="25">
      <c s="4" r="A25" t="s">
        <v>394</v>
      </c>
      <c s="6" r="B25" t="n">
        <v>11</v>
      </c>
      <c s="6" r="C25" t="n">
        <v>11</v>
      </c>
      <c s="6" r="D25" t="n">
        <v>27</v>
      </c>
    </row>
    <row spans="1:5" r="26">
      <c s="4" r="A26" t="s">
        <v>416</v>
      </c>
      <c s="6" r="B26" t="n">
        <v>10</v>
      </c>
      <c s="6" r="C26" t="n">
        <v>7</v>
      </c>
      <c s="6" r="D26" t="n">
        <v>11</v>
      </c>
    </row>
    <row spans="1:5" r="27">
      <c s="4" r="A27" t="s">
        <v>424</v>
      </c>
    </row>
    <row spans="1:5" r="28">
      <c s="3" r="A28" t="s">
        <v>414</v>
      </c>
    </row>
    <row spans="1:5" r="29">
      <c s="4" r="A29" t="s">
        <v>52</v>
      </c>
      <c s="6" r="B29" t="n">
        <v>0</v>
      </c>
      <c s="6" r="C29" t="n">
        <v>0</v>
      </c>
      <c s="6" r="D29" t="n">
        <v>0</v>
      </c>
    </row>
    <row spans="1:5" r="30">
      <c s="4" r="A30" t="s">
        <v>415</v>
      </c>
      <c s="6" r="B30" t="n">
        <v>0</v>
      </c>
      <c s="6" r="C30" t="n">
        <v>0</v>
      </c>
      <c s="6" r="D30" t="n">
        <v>0</v>
      </c>
    </row>
    <row spans="1:5" r="31">
      <c s="4" r="A31" t="s">
        <v>394</v>
      </c>
      <c s="6" r="B31" t="n">
        <v>0</v>
      </c>
      <c s="6" r="D31" t="n">
        <v>0</v>
      </c>
    </row>
    <row spans="1:5" r="32">
      <c s="4" r="A32" t="s">
        <v>416</v>
      </c>
      <c s="7" r="B32" t="n">
        <v>0</v>
      </c>
      <c s="6" r="C32" t="n">
        <v>0</v>
      </c>
      <c s="7" r="D32" t="n">
        <v>0</v>
      </c>
    </row>
    <row spans="1:5" r="33">
      <c s="3" r="A33" t="s">
        <v>418</v>
      </c>
    </row>
    <row spans="1:5" r="34">
      <c s="4" r="A34" t="s">
        <v>422</v>
      </c>
      <c s="7" r="C34"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5</v>
      </c>
      <c s="2" r="B1" t="s">
        <v>1</v>
      </c>
    </row>
    <row spans="1:3" r="2">
      <c s="2" r="B2" t="s">
        <v>2</v>
      </c>
      <c s="2" r="C2" t="s">
        <v>25</v>
      </c>
    </row>
    <row spans="1:3" r="3">
      <c s="4" r="A3" t="s">
        <v>426</v>
      </c>
      <c s="7" r="B3" t="n">
        <v>40</v>
      </c>
      <c s="7" r="C3" t="n">
        <v>35</v>
      </c>
    </row>
    <row spans="1:3" r="4">
      <c s="4" r="A4" t="s">
        <v>427</v>
      </c>
      <c s="6" r="B4" t="n">
        <v>-9</v>
      </c>
      <c s="6" r="C4" t="n">
        <v>-20</v>
      </c>
    </row>
    <row spans="1:3" r="5">
      <c s="4" r="A5" t="s">
        <v>428</v>
      </c>
      <c s="6" r="B5" t="n">
        <v>11</v>
      </c>
      <c s="6" r="C5" t="n">
        <v>17</v>
      </c>
    </row>
    <row spans="1:3" r="6">
      <c s="4" r="A6" t="s">
        <v>429</v>
      </c>
      <c s="6" r="B6" t="n">
        <v>2</v>
      </c>
      <c s="6" r="C6" t="n">
        <v>-3</v>
      </c>
    </row>
    <row spans="1:3" r="7">
      <c s="4" r="A7" t="s">
        <v>430</v>
      </c>
      <c s="6" r="B7" t="n">
        <v>42</v>
      </c>
      <c s="6" r="C7" t="n">
        <v>32</v>
      </c>
    </row>
    <row spans="1:3" r="8">
      <c s="4" r="A8" t="s">
        <v>33</v>
      </c>
      <c s="6" r="B8" t="n">
        <v>7</v>
      </c>
      <c s="6" r="C8" t="n">
        <v>77</v>
      </c>
    </row>
    <row spans="1:3" r="9">
      <c s="4" r="A9" t="s">
        <v>46</v>
      </c>
      <c s="6" r="B9" t="n">
        <v>-3</v>
      </c>
      <c s="6" r="C9" t="n">
        <v>0</v>
      </c>
    </row>
    <row spans="1:3" r="10">
      <c s="4" r="A10" t="s">
        <v>413</v>
      </c>
      <c s="6" r="B10" t="n">
        <v>-4</v>
      </c>
      <c s="6" r="C10" t="n">
        <v>0</v>
      </c>
    </row>
    <row spans="1:3" r="11">
      <c s="4" r="A11" t="s">
        <v>35</v>
      </c>
      <c s="6" r="B11" t="n">
        <v>81</v>
      </c>
      <c s="6" r="C11" t="n">
        <v>119</v>
      </c>
    </row>
    <row spans="1:3" r="12">
      <c s="4" r="A12" t="s">
        <v>36</v>
      </c>
      <c s="6" r="B12" t="n">
        <v>152</v>
      </c>
      <c s="6" r="C12" t="n">
        <v>250</v>
      </c>
    </row>
    <row spans="1:3" r="13">
      <c s="4" r="A13" t="s">
        <v>431</v>
      </c>
    </row>
    <row spans="1:3" r="14">
      <c s="4" r="A14" t="s">
        <v>426</v>
      </c>
      <c s="6" r="B14" t="n">
        <v>28</v>
      </c>
      <c s="6" r="C14" t="n">
        <v>51</v>
      </c>
    </row>
    <row spans="1:3" r="15">
      <c s="4" r="A15" t="s">
        <v>427</v>
      </c>
      <c s="6" r="B15" t="n">
        <v>8</v>
      </c>
      <c s="6" r="C15" t="n">
        <v>-10</v>
      </c>
    </row>
    <row spans="1:3" r="16">
      <c s="4" r="A16" t="s">
        <v>428</v>
      </c>
      <c s="6" r="B16" t="n">
        <v>0</v>
      </c>
      <c s="6" r="C16" t="n">
        <v>0</v>
      </c>
    </row>
    <row spans="1:3" r="17">
      <c s="4" r="A17" t="s">
        <v>429</v>
      </c>
      <c s="6" r="B17" t="n">
        <v>8</v>
      </c>
      <c s="6" r="C17" t="n">
        <v>-10</v>
      </c>
    </row>
    <row spans="1:3" r="18">
      <c s="4" r="A18" t="s">
        <v>430</v>
      </c>
      <c s="6" r="B18" t="n">
        <v>36</v>
      </c>
      <c s="6" r="C18" t="n">
        <v>41</v>
      </c>
    </row>
    <row spans="1:3" r="19">
      <c s="4" r="A19" t="s">
        <v>432</v>
      </c>
    </row>
    <row spans="1:3" r="20">
      <c s="4" r="A20" t="s">
        <v>426</v>
      </c>
      <c s="6" r="B20" t="n">
        <v>4</v>
      </c>
      <c s="6" r="C20" t="n">
        <v>-16</v>
      </c>
    </row>
    <row spans="1:3" r="21">
      <c s="4" r="A21" t="s">
        <v>427</v>
      </c>
      <c s="6" r="B21" t="n">
        <v>-16</v>
      </c>
      <c s="6" r="C21" t="n">
        <v>-10</v>
      </c>
    </row>
    <row spans="1:3" r="22">
      <c s="4" r="A22" t="s">
        <v>428</v>
      </c>
      <c s="6" r="B22" t="n">
        <v>14</v>
      </c>
      <c s="6" r="C22" t="n">
        <v>17</v>
      </c>
    </row>
    <row spans="1:3" r="23">
      <c s="4" r="A23" t="s">
        <v>429</v>
      </c>
      <c s="6" r="B23" t="n">
        <v>-2</v>
      </c>
      <c s="6" r="C23" t="n">
        <v>7</v>
      </c>
    </row>
    <row spans="1:3" r="24">
      <c s="4" r="A24" t="s">
        <v>430</v>
      </c>
      <c s="6" r="B24" t="n">
        <v>2</v>
      </c>
      <c s="6" r="C24" t="n">
        <v>-9</v>
      </c>
    </row>
    <row spans="1:3" r="25">
      <c s="4" r="A25" t="s">
        <v>433</v>
      </c>
    </row>
    <row spans="1:3" r="26">
      <c s="4" r="A26" t="s">
        <v>426</v>
      </c>
      <c s="6" r="B26" t="n">
        <v>8</v>
      </c>
      <c s="6" r="C26" t="n">
        <v>0</v>
      </c>
    </row>
    <row spans="1:3" r="27">
      <c s="4" r="A27" t="s">
        <v>427</v>
      </c>
      <c s="6" r="B27" t="n">
        <v>-1</v>
      </c>
      <c s="6" r="C27" t="n">
        <v>0</v>
      </c>
    </row>
    <row spans="1:3" r="28">
      <c s="4" r="A28" t="s">
        <v>428</v>
      </c>
      <c s="6" r="B28" t="n">
        <v>-3</v>
      </c>
      <c s="6" r="C28" t="n">
        <v>0</v>
      </c>
    </row>
    <row spans="1:3" r="29">
      <c s="4" r="A29" t="s">
        <v>429</v>
      </c>
      <c s="6" r="B29" t="n">
        <v>-4</v>
      </c>
      <c s="6" r="C29" t="n">
        <v>0</v>
      </c>
    </row>
    <row spans="1:3" r="30">
      <c s="4" r="A30" t="s">
        <v>430</v>
      </c>
      <c s="6" r="B30" t="n">
        <v>4</v>
      </c>
      <c s="6" r="C30" t="n">
        <v>0</v>
      </c>
    </row>
    <row spans="1:3" r="31">
      <c s="4" r="A31" t="s">
        <v>434</v>
      </c>
    </row>
    <row spans="1:3" r="32">
      <c s="4" r="A32" t="s">
        <v>33</v>
      </c>
      <c s="6" r="B32" t="n">
        <v>14</v>
      </c>
      <c s="6" r="C32" t="n">
        <v>17</v>
      </c>
    </row>
    <row spans="1:3" r="33">
      <c s="4" r="A33" t="s">
        <v>35</v>
      </c>
      <c s="6" r="B33" t="n">
        <v>0</v>
      </c>
      <c s="6" r="C33" t="n">
        <v>0</v>
      </c>
    </row>
    <row spans="1:3" r="34">
      <c s="4" r="A34" t="s">
        <v>36</v>
      </c>
      <c s="6" r="B34" t="n">
        <v>14</v>
      </c>
      <c s="6" r="C34" t="n">
        <v>17</v>
      </c>
    </row>
    <row spans="1:3" r="35">
      <c s="4" r="A35" t="s">
        <v>435</v>
      </c>
    </row>
    <row spans="1:3" r="36">
      <c s="4" r="A36" t="s">
        <v>33</v>
      </c>
      <c s="7" r="C36" t="n">
        <v>0</v>
      </c>
    </row>
    <row spans="1:3" r="37">
      <c s="4" r="A37" t="s">
        <v>436</v>
      </c>
      <c s="6" r="B37" t="n">
        <v>1</v>
      </c>
    </row>
    <row spans="1:3" r="38">
      <c s="4" r="A38" t="s">
        <v>46</v>
      </c>
      <c s="6" r="B38" t="n">
        <v>-3</v>
      </c>
    </row>
    <row spans="1:3" r="39">
      <c s="4" r="A39" t="s">
        <v>413</v>
      </c>
      <c s="7" r="B39"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5</v>
      </c>
    </row>
    <row spans="1:3" r="2">
      <c s="4" r="A2" t="s">
        <v>438</v>
      </c>
      <c s="7" r="B2" t="n">
        <v>105</v>
      </c>
    </row>
    <row spans="1:3" r="3">
      <c s="4" r="A3" t="s">
        <v>439</v>
      </c>
    </row>
    <row spans="1:3" r="4">
      <c s="4" r="A4" t="s">
        <v>440</v>
      </c>
      <c s="6" r="B4" t="n">
        <v>22</v>
      </c>
    </row>
    <row spans="1:3" r="5">
      <c s="4" r="A5" t="s">
        <v>438</v>
      </c>
      <c s="7" r="B5" t="n">
        <v>3</v>
      </c>
    </row>
    <row spans="1:3" r="6">
      <c s="4" r="A6" t="s">
        <v>441</v>
      </c>
    </row>
    <row spans="1:3" r="7">
      <c s="4" r="A7" t="s">
        <v>438</v>
      </c>
      <c s="7" r="C7"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2</v>
      </c>
      <c s="2" r="B1" t="s">
        <v>1</v>
      </c>
    </row>
    <row spans="1:3" r="2">
      <c s="2" r="B2" t="s">
        <v>2</v>
      </c>
      <c s="2" r="C2" t="s">
        <v>25</v>
      </c>
    </row>
    <row spans="1:3" r="3">
      <c s="3" r="A3" t="s">
        <v>443</v>
      </c>
    </row>
    <row spans="1:3" r="4">
      <c s="4" r="A4" t="s">
        <v>444</v>
      </c>
      <c s="7" r="B4" t="n">
        <v>17</v>
      </c>
      <c s="7" r="C4" t="n">
        <v>17</v>
      </c>
    </row>
    <row spans="1:3" r="5">
      <c s="4" r="A5" t="s">
        <v>445</v>
      </c>
    </row>
    <row spans="1:3" r="6">
      <c s="3" r="A6" t="s">
        <v>443</v>
      </c>
    </row>
    <row spans="1:3" r="7">
      <c s="4" r="A7" t="s">
        <v>446</v>
      </c>
      <c s="7" r="B7" t="n">
        <v>7</v>
      </c>
      <c s="7" r="C7"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40"/>
    <col customWidth="1" max="3" min="3" width="21"/>
  </cols>
  <sheetData>
    <row spans="1:3" r="1">
      <c s="1" r="A1" t="s">
        <v>447</v>
      </c>
      <c s="2" r="B1" t="s">
        <v>1</v>
      </c>
    </row>
    <row spans="1:3" r="2">
      <c s="2" r="B2" t="s">
        <v>448</v>
      </c>
      <c s="2" r="C2" t="s">
        <v>254</v>
      </c>
    </row>
    <row spans="1:3" r="3">
      <c s="4" r="A3" t="s">
        <v>449</v>
      </c>
      <c s="6" r="B3" t="n">
        <v>3</v>
      </c>
    </row>
    <row spans="1:3" r="4">
      <c s="4" r="A4" t="s">
        <v>27</v>
      </c>
      <c s="7" r="B4" t="n">
        <v>2614</v>
      </c>
      <c s="7" r="C4" t="n">
        <v>2512</v>
      </c>
    </row>
    <row spans="1:3" r="5">
      <c s="4" r="A5" t="s">
        <v>450</v>
      </c>
      <c s="7" r="B5" t="n">
        <v>323</v>
      </c>
      <c s="6" r="C5" t="n">
        <v>372</v>
      </c>
    </row>
    <row spans="1:3" r="6">
      <c s="4" r="A6" t="s">
        <v>295</v>
      </c>
      <c s="6" r="B6" t="n">
        <v>29</v>
      </c>
    </row>
    <row spans="1:3" r="7">
      <c s="4" r="A7" t="s">
        <v>451</v>
      </c>
    </row>
    <row spans="1:3" r="8">
      <c s="4" r="A8" t="s">
        <v>27</v>
      </c>
      <c s="7" r="B8" t="n">
        <v>1741</v>
      </c>
      <c s="6" r="C8" t="n">
        <v>1684</v>
      </c>
    </row>
    <row spans="1:3" r="9">
      <c s="4" r="A9" t="s">
        <v>450</v>
      </c>
      <c s="6" r="B9" t="n">
        <v>235</v>
      </c>
      <c s="6" r="C9" t="n">
        <v>289</v>
      </c>
    </row>
    <row spans="1:3" r="10">
      <c s="4" r="A10" t="s">
        <v>452</v>
      </c>
    </row>
    <row spans="1:3" r="11">
      <c s="4" r="A11" t="s">
        <v>27</v>
      </c>
      <c s="6" r="B11" t="n">
        <v>660</v>
      </c>
      <c s="6" r="C11" t="n">
        <v>613</v>
      </c>
    </row>
    <row spans="1:3" r="12">
      <c s="4" r="A12" t="s">
        <v>450</v>
      </c>
      <c s="6" r="B12" t="n">
        <v>112</v>
      </c>
      <c s="6" r="C12" t="n">
        <v>97</v>
      </c>
    </row>
    <row spans="1:3" r="13">
      <c s="4" r="A13" t="s">
        <v>453</v>
      </c>
    </row>
    <row spans="1:3" r="14">
      <c s="4" r="A14" t="s">
        <v>27</v>
      </c>
      <c s="6" r="B14" t="n">
        <v>95</v>
      </c>
      <c s="6" r="C14" t="n">
        <v>92</v>
      </c>
    </row>
    <row spans="1:3" r="15">
      <c s="4" r="A15" t="s">
        <v>450</v>
      </c>
      <c s="6" r="B15" t="n">
        <v>13</v>
      </c>
      <c s="6" r="C15" t="n">
        <v>21</v>
      </c>
    </row>
    <row spans="1:3" r="16">
      <c s="4" r="A16" t="s">
        <v>454</v>
      </c>
    </row>
    <row spans="1:3" r="17">
      <c s="4" r="A17" t="s">
        <v>27</v>
      </c>
      <c s="6" r="B17" t="n">
        <v>118</v>
      </c>
      <c s="6" r="C17" t="n">
        <v>123</v>
      </c>
    </row>
    <row spans="1:3" r="18">
      <c s="4" r="A18" t="s">
        <v>450</v>
      </c>
      <c s="6" r="B18" t="n">
        <v>-37</v>
      </c>
      <c s="6" r="C18" t="n">
        <v>-35</v>
      </c>
    </row>
    <row spans="1:3" r="19">
      <c s="4" r="A19" t="s">
        <v>455</v>
      </c>
    </row>
    <row spans="1:3" r="20">
      <c s="4" r="A20" t="s">
        <v>456</v>
      </c>
      <c s="7" r="B20" t="n">
        <v>295</v>
      </c>
      <c s="7" r="C20" t="n">
        <v>2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57</v>
      </c>
      <c s="2" r="B1" t="s">
        <v>1</v>
      </c>
    </row>
    <row spans="1:2" r="2">
      <c s="2" r="B2" t="s">
        <v>2</v>
      </c>
    </row>
    <row spans="1:2" r="3">
      <c s="3" r="A3" t="s">
        <v>180</v>
      </c>
    </row>
    <row spans="1:2" r="4">
      <c s="4" r="A4" t="s">
        <v>458</v>
      </c>
      <c s="4" r="B4" t="s">
        <v>459</v>
      </c>
    </row>
    <row spans="1:2" r="5">
      <c s="4" r="A5" t="s">
        <v>460</v>
      </c>
      <c s="4" r="B5"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25</v>
      </c>
    </row>
    <row spans="1:3" r="3">
      <c s="3" r="A3" t="s">
        <v>93</v>
      </c>
    </row>
    <row spans="1:3" r="4">
      <c s="4" r="A4" t="s">
        <v>36</v>
      </c>
      <c s="7" r="B4" t="n">
        <v>152</v>
      </c>
      <c s="7" r="C4" t="n">
        <v>250</v>
      </c>
    </row>
    <row spans="1:3" r="5">
      <c s="3" r="A5" t="s">
        <v>94</v>
      </c>
    </row>
    <row spans="1:3" r="6">
      <c s="4" r="A6" t="s">
        <v>95</v>
      </c>
      <c s="6" r="B6" t="n">
        <v>121</v>
      </c>
      <c s="6" r="C6" t="n">
        <v>111</v>
      </c>
    </row>
    <row spans="1:3" r="7">
      <c s="4" r="A7" t="s">
        <v>96</v>
      </c>
      <c s="6" r="B7" t="n">
        <v>-11</v>
      </c>
      <c s="6" r="C7" t="n">
        <v>-10</v>
      </c>
    </row>
    <row spans="1:3" r="8">
      <c s="4" r="A8" t="s">
        <v>69</v>
      </c>
      <c s="6" r="B8" t="n">
        <v>15</v>
      </c>
      <c s="6" r="C8" t="n">
        <v>11</v>
      </c>
    </row>
    <row spans="1:3" r="9">
      <c s="4" r="A9" t="s">
        <v>97</v>
      </c>
      <c s="6" r="B9" t="n">
        <v>21</v>
      </c>
      <c s="6" r="C9" t="n">
        <v>26</v>
      </c>
    </row>
    <row spans="1:3" r="10">
      <c s="4" r="A10" t="s">
        <v>98</v>
      </c>
      <c s="6" r="B10" t="n">
        <v>-31</v>
      </c>
      <c s="6" r="C10" t="n">
        <v>-48</v>
      </c>
    </row>
    <row spans="1:3" r="11">
      <c s="4" r="A11" t="s">
        <v>99</v>
      </c>
      <c s="6" r="B11" t="n">
        <v>0</v>
      </c>
      <c s="6" r="C11" t="n">
        <v>-78</v>
      </c>
    </row>
    <row spans="1:3" r="12">
      <c s="4" r="A12" t="s">
        <v>100</v>
      </c>
      <c s="6" r="B12" t="n">
        <v>-4</v>
      </c>
      <c s="6" r="C12" t="n">
        <v>0</v>
      </c>
    </row>
    <row spans="1:3" r="13">
      <c s="3" r="A13" t="s">
        <v>101</v>
      </c>
    </row>
    <row spans="1:3" r="14">
      <c s="4" r="A14" t="s">
        <v>102</v>
      </c>
      <c s="6" r="B14" t="n">
        <v>3</v>
      </c>
      <c s="6" r="C14" t="n">
        <v>13</v>
      </c>
    </row>
    <row spans="1:3" r="15">
      <c s="4" r="A15" t="s">
        <v>54</v>
      </c>
      <c s="6" r="B15" t="n">
        <v>-135</v>
      </c>
      <c s="6" r="C15" t="n">
        <v>-100</v>
      </c>
    </row>
    <row spans="1:3" r="16">
      <c s="4" r="A16" t="s">
        <v>103</v>
      </c>
      <c s="6" r="B16" t="n">
        <v>-142</v>
      </c>
      <c s="6" r="C16" t="n">
        <v>-276</v>
      </c>
    </row>
    <row spans="1:3" r="17">
      <c s="4" r="A17" t="s">
        <v>104</v>
      </c>
      <c s="6" r="B17" t="n">
        <v>-148</v>
      </c>
      <c s="6" r="C17" t="n">
        <v>-89</v>
      </c>
    </row>
    <row spans="1:3" r="18">
      <c s="4" r="A18" t="s">
        <v>105</v>
      </c>
      <c s="6" r="B18" t="n">
        <v>45</v>
      </c>
      <c s="6" r="C18" t="n">
        <v>34</v>
      </c>
    </row>
    <row spans="1:3" r="19">
      <c s="4" r="A19" t="s">
        <v>106</v>
      </c>
      <c s="6" r="B19" t="n">
        <v>-114</v>
      </c>
      <c s="6" r="C19" t="n">
        <v>-156</v>
      </c>
    </row>
    <row spans="1:3" r="20">
      <c s="3" r="A20" t="s">
        <v>107</v>
      </c>
    </row>
    <row spans="1:3" r="21">
      <c s="4" r="A21" t="s">
        <v>108</v>
      </c>
      <c s="6" r="B21" t="n">
        <v>-187</v>
      </c>
      <c s="6" r="C21" t="n">
        <v>-132</v>
      </c>
    </row>
    <row spans="1:3" r="22">
      <c s="4" r="A22" t="s">
        <v>109</v>
      </c>
      <c s="6" r="B22" t="n">
        <v>0</v>
      </c>
      <c s="6" r="C22" t="n">
        <v>85</v>
      </c>
    </row>
    <row spans="1:3" r="23">
      <c s="4" r="A23" t="s">
        <v>110</v>
      </c>
      <c s="6" r="B23" t="n">
        <v>10</v>
      </c>
      <c s="6" r="C23" t="n">
        <v>0</v>
      </c>
    </row>
    <row spans="1:3" r="24">
      <c s="4" r="A24" t="s">
        <v>111</v>
      </c>
      <c s="6" r="B24" t="n">
        <v>0</v>
      </c>
      <c s="6" r="C24" t="n">
        <v>-50</v>
      </c>
    </row>
    <row spans="1:3" r="25">
      <c s="4" r="A25" t="s">
        <v>112</v>
      </c>
      <c s="6" r="B25" t="n">
        <v>-31</v>
      </c>
      <c s="6" r="C25" t="n">
        <v>0</v>
      </c>
    </row>
    <row spans="1:3" r="26">
      <c s="4" r="A26" t="s">
        <v>113</v>
      </c>
      <c s="6" r="B26" t="n">
        <v>3</v>
      </c>
      <c s="6" r="C26" t="n">
        <v>1</v>
      </c>
    </row>
    <row spans="1:3" r="27">
      <c s="4" r="A27" t="s">
        <v>114</v>
      </c>
      <c s="6" r="B27" t="n">
        <v>-205</v>
      </c>
      <c s="6" r="C27" t="n">
        <v>-96</v>
      </c>
    </row>
    <row spans="1:3" r="28">
      <c s="3" r="A28" t="s">
        <v>115</v>
      </c>
    </row>
    <row spans="1:3" r="29">
      <c s="4" r="A29" t="s">
        <v>116</v>
      </c>
      <c s="6" r="B29" t="n">
        <v>6</v>
      </c>
      <c s="6" r="C29" t="n">
        <v>0</v>
      </c>
    </row>
    <row spans="1:3" r="30">
      <c s="4" r="A30" t="s">
        <v>117</v>
      </c>
      <c s="6" r="B30" t="n">
        <v>-260</v>
      </c>
      <c s="6" r="C30" t="n">
        <v>-114</v>
      </c>
    </row>
    <row spans="1:3" r="31">
      <c s="4" r="A31" t="s">
        <v>118</v>
      </c>
      <c s="6" r="B31" t="n">
        <v>-750</v>
      </c>
      <c s="6" r="C31" t="n">
        <v>-734</v>
      </c>
    </row>
    <row spans="1:3" r="32">
      <c s="4" r="A32" t="s">
        <v>98</v>
      </c>
      <c s="6" r="B32" t="n">
        <v>31</v>
      </c>
      <c s="6" r="C32" t="n">
        <v>48</v>
      </c>
    </row>
    <row spans="1:3" r="33">
      <c s="4" r="A33" t="s">
        <v>119</v>
      </c>
      <c s="6" r="B33" t="n">
        <v>10</v>
      </c>
      <c s="6" r="C33" t="n">
        <v>19</v>
      </c>
    </row>
    <row spans="1:3" r="34">
      <c s="4" r="A34" t="s">
        <v>120</v>
      </c>
      <c s="6" r="B34" t="n">
        <v>-1</v>
      </c>
      <c s="6" r="C34" t="n">
        <v>0</v>
      </c>
    </row>
    <row spans="1:3" r="35">
      <c s="4" r="A35" t="s">
        <v>121</v>
      </c>
      <c s="6" r="B35" t="n">
        <v>-964</v>
      </c>
      <c s="6" r="C35" t="n">
        <v>-781</v>
      </c>
    </row>
    <row spans="1:3" r="36">
      <c s="4" r="A36" t="s">
        <v>122</v>
      </c>
      <c s="6" r="B36" t="n">
        <v>2</v>
      </c>
      <c s="6" r="C36" t="n">
        <v>1</v>
      </c>
    </row>
    <row spans="1:3" r="37">
      <c s="4" r="A37" t="s">
        <v>123</v>
      </c>
      <c s="6" r="B37" t="n">
        <v>-1281</v>
      </c>
      <c s="6" r="C37" t="n">
        <v>-1032</v>
      </c>
    </row>
    <row spans="1:3" r="38">
      <c s="4" r="A38" t="s">
        <v>124</v>
      </c>
      <c s="6" r="B38" t="n">
        <v>2548</v>
      </c>
      <c s="6" r="C38" t="n">
        <v>1681</v>
      </c>
    </row>
    <row spans="1:3" r="39">
      <c s="4" r="A39" t="s">
        <v>125</v>
      </c>
      <c s="7" r="B39" t="n">
        <v>1267</v>
      </c>
      <c s="7" r="C39" t="n">
        <v>6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2</v>
      </c>
      <c s="2" r="B1" t="s">
        <v>2</v>
      </c>
      <c s="2" r="C1" t="s">
        <v>50</v>
      </c>
      <c s="2" r="D1" t="s">
        <v>25</v>
      </c>
      <c s="2" r="E1" t="s">
        <v>405</v>
      </c>
    </row>
    <row spans="1:5" r="2">
      <c s="3" r="A2" t="s">
        <v>51</v>
      </c>
    </row>
    <row spans="1:5" r="3">
      <c s="4" r="A3" t="s">
        <v>52</v>
      </c>
      <c s="7" r="B3" t="n">
        <v>1267</v>
      </c>
      <c s="7" r="C3" t="n">
        <v>2548</v>
      </c>
      <c s="7" r="D3" t="n">
        <v>649</v>
      </c>
      <c s="7" r="E3" t="n">
        <v>1681</v>
      </c>
    </row>
    <row spans="1:5" r="4">
      <c s="4" r="A4" t="s">
        <v>53</v>
      </c>
      <c s="6" r="B4" t="n">
        <v>249</v>
      </c>
      <c s="6" r="C4" t="n">
        <v>261</v>
      </c>
      <c s="6" r="D4" t="n">
        <v>239</v>
      </c>
    </row>
    <row spans="1:5" r="5">
      <c s="4" r="A5" t="s">
        <v>54</v>
      </c>
      <c s="6" r="B5" t="n">
        <v>1266</v>
      </c>
      <c s="6" r="C5" t="n">
        <v>1122</v>
      </c>
      <c s="6" r="D5" t="n">
        <v>1139</v>
      </c>
    </row>
    <row spans="1:5" r="6">
      <c s="4" r="A6" t="s">
        <v>55</v>
      </c>
      <c s="6" r="B6" t="n">
        <v>209</v>
      </c>
      <c s="6" r="C6" t="n">
        <v>225</v>
      </c>
      <c s="6" r="D6" t="n">
        <v>258</v>
      </c>
    </row>
    <row spans="1:5" r="7">
      <c s="4" r="A7" t="s">
        <v>56</v>
      </c>
      <c s="6" r="B7" t="n">
        <v>2991</v>
      </c>
      <c s="6" r="C7" t="n">
        <v>4156</v>
      </c>
      <c s="6" r="D7" t="n">
        <v>2285</v>
      </c>
    </row>
    <row spans="1:5" r="8">
      <c s="4" r="A8" t="s">
        <v>60</v>
      </c>
      <c s="6" r="B8" t="n">
        <v>29</v>
      </c>
      <c s="6" r="C8" t="n">
        <v>30</v>
      </c>
      <c s="6" r="D8" t="n">
        <v>25</v>
      </c>
    </row>
    <row spans="1:5" r="9">
      <c s="4" r="A9" t="s">
        <v>57</v>
      </c>
      <c s="6" r="B9" t="n">
        <v>2423</v>
      </c>
      <c s="6" r="C9" t="n">
        <v>2330</v>
      </c>
      <c s="6" r="D9" t="n">
        <v>2306</v>
      </c>
    </row>
    <row spans="1:5" r="10">
      <c s="4" r="A10" t="s">
        <v>58</v>
      </c>
      <c s="6" r="B10" t="n">
        <v>1348</v>
      </c>
      <c s="6" r="C10" t="n">
        <v>1318</v>
      </c>
      <c s="6" r="D10" t="n">
        <v>1318</v>
      </c>
    </row>
    <row spans="1:5" r="11">
      <c s="4" r="A11" t="s">
        <v>59</v>
      </c>
      <c s="6" r="B11" t="n">
        <v>411</v>
      </c>
      <c s="6" r="C11" t="n">
        <v>411</v>
      </c>
      <c s="6" r="D11" t="n">
        <v>411</v>
      </c>
    </row>
    <row spans="1:5" r="12">
      <c s="4" r="A12" t="s">
        <v>463</v>
      </c>
      <c s="6" r="B12" t="n">
        <v>0</v>
      </c>
      <c s="6" r="C12" t="n">
        <v>0</v>
      </c>
      <c s="6" r="D12" t="n">
        <v>0</v>
      </c>
    </row>
    <row spans="1:5" r="13">
      <c s="4" r="A13" t="s">
        <v>61</v>
      </c>
      <c s="6" r="B13" t="n">
        <v>224</v>
      </c>
      <c s="6" r="C13" t="n">
        <v>248</v>
      </c>
      <c s="6" r="D13" t="n">
        <v>227</v>
      </c>
    </row>
    <row spans="1:5" r="14">
      <c s="4" r="A14" t="s">
        <v>62</v>
      </c>
      <c s="6" r="B14" t="n">
        <v>7426</v>
      </c>
      <c s="6" r="C14" t="n">
        <v>8493</v>
      </c>
      <c s="6" r="D14" t="n">
        <v>6572</v>
      </c>
    </row>
    <row spans="1:5" r="15">
      <c s="3" r="A15" t="s">
        <v>63</v>
      </c>
    </row>
    <row spans="1:5" r="16">
      <c s="4" r="A16" t="s">
        <v>64</v>
      </c>
      <c s="6" r="B16" t="n">
        <v>720</v>
      </c>
      <c s="6" r="C16" t="n">
        <v>668</v>
      </c>
      <c s="6" r="D16" t="n">
        <v>639</v>
      </c>
    </row>
    <row spans="1:5" r="17">
      <c s="4" r="A17" t="s">
        <v>65</v>
      </c>
      <c s="6" r="B17" t="n">
        <v>833</v>
      </c>
      <c s="6" r="C17" t="n">
        <v>977</v>
      </c>
      <c s="6" r="D17" t="n">
        <v>723</v>
      </c>
    </row>
    <row spans="1:5" r="18">
      <c s="4" r="A18" t="s">
        <v>66</v>
      </c>
      <c s="6" r="B18" t="n">
        <v>8</v>
      </c>
      <c s="6" r="C18" t="n">
        <v>6</v>
      </c>
      <c s="6" r="D18" t="n">
        <v>0</v>
      </c>
    </row>
    <row spans="1:5" r="19">
      <c s="4" r="A19" t="s">
        <v>153</v>
      </c>
      <c s="6" r="B19" t="n">
        <v>44</v>
      </c>
      <c s="6" r="C19" t="n">
        <v>224</v>
      </c>
      <c s="6" r="D19" t="n">
        <v>29</v>
      </c>
    </row>
    <row spans="1:5" r="20">
      <c s="4" r="A20" t="s">
        <v>68</v>
      </c>
      <c s="6" r="B20" t="n">
        <v>1605</v>
      </c>
      <c s="6" r="C20" t="n">
        <v>1875</v>
      </c>
      <c s="6" r="D20" t="n">
        <v>1391</v>
      </c>
    </row>
    <row spans="1:5" r="21">
      <c s="4" r="A21" t="s">
        <v>69</v>
      </c>
      <c s="6" r="B21" t="n">
        <v>269</v>
      </c>
      <c s="6" r="C21" t="n">
        <v>257</v>
      </c>
      <c s="6" r="D21" t="n">
        <v>248</v>
      </c>
    </row>
    <row spans="1:5" r="22">
      <c s="4" r="A22" t="s">
        <v>70</v>
      </c>
      <c s="6" r="B22" t="n">
        <v>5718</v>
      </c>
      <c s="6" r="C22" t="n">
        <v>5715</v>
      </c>
      <c s="6" r="D22" t="n">
        <v>4719</v>
      </c>
    </row>
    <row spans="1:5" r="23">
      <c s="4" r="A23" t="s">
        <v>71</v>
      </c>
      <c s="6" r="B23" t="n">
        <v>920</v>
      </c>
      <c s="6" r="C23" t="n">
        <v>904</v>
      </c>
      <c s="6" r="D23" t="n">
        <v>820</v>
      </c>
    </row>
    <row spans="1:5" r="24">
      <c s="4" r="A24" t="s">
        <v>81</v>
      </c>
      <c s="6" r="B24" t="n">
        <v>-1086</v>
      </c>
      <c s="6" r="C24" t="n">
        <v>-258</v>
      </c>
      <c s="6" r="D24" t="n">
        <v>-606</v>
      </c>
    </row>
    <row spans="1:5" r="25">
      <c s="4" r="A25" t="s">
        <v>82</v>
      </c>
      <c s="6" r="B25" t="n">
        <v>7426</v>
      </c>
      <c s="6" r="C25" t="n">
        <v>8493</v>
      </c>
      <c s="6" r="D25" t="n">
        <v>6572</v>
      </c>
    </row>
    <row spans="1:5" r="26">
      <c s="4" r="A26" t="s">
        <v>17</v>
      </c>
    </row>
    <row spans="1:5" r="27">
      <c s="3" r="A27" t="s">
        <v>51</v>
      </c>
    </row>
    <row spans="1:5" r="28">
      <c s="4" r="A28" t="s">
        <v>52</v>
      </c>
      <c s="6" r="B28" t="n">
        <v>0</v>
      </c>
      <c s="6" r="C28" t="n">
        <v>0</v>
      </c>
      <c s="6" r="D28" t="n">
        <v>0</v>
      </c>
      <c s="6" r="E28" t="n">
        <v>0</v>
      </c>
    </row>
    <row spans="1:5" r="29">
      <c s="4" r="A29" t="s">
        <v>53</v>
      </c>
      <c s="6" r="B29" t="n">
        <v>2</v>
      </c>
      <c s="6" r="C29" t="n">
        <v>1</v>
      </c>
      <c s="6" r="D29" t="n">
        <v>3</v>
      </c>
    </row>
    <row spans="1:5" r="30">
      <c s="4" r="A30" t="s">
        <v>54</v>
      </c>
      <c s="6" r="B30" t="n">
        <v>0</v>
      </c>
      <c s="6" r="C30" t="n">
        <v>0</v>
      </c>
      <c s="6" r="D30" t="n">
        <v>0</v>
      </c>
    </row>
    <row spans="1:5" r="31">
      <c s="4" r="A31" t="s">
        <v>55</v>
      </c>
      <c s="6" r="B31" t="n">
        <v>0</v>
      </c>
      <c s="6" r="C31" t="n">
        <v>0</v>
      </c>
      <c s="6" r="D31" t="n">
        <v>0</v>
      </c>
    </row>
    <row spans="1:5" r="32">
      <c s="4" r="A32" t="s">
        <v>56</v>
      </c>
      <c s="6" r="B32" t="n">
        <v>2</v>
      </c>
      <c s="6" r="C32" t="n">
        <v>1</v>
      </c>
      <c s="6" r="D32" t="n">
        <v>3</v>
      </c>
    </row>
    <row spans="1:5" r="33">
      <c s="4" r="A33" t="s">
        <v>60</v>
      </c>
      <c s="6" r="B33" t="n">
        <v>0</v>
      </c>
      <c s="6" r="C33" t="n">
        <v>0</v>
      </c>
      <c s="6" r="D33" t="n">
        <v>0</v>
      </c>
    </row>
    <row spans="1:5" r="34">
      <c s="4" r="A34" t="s">
        <v>57</v>
      </c>
      <c s="6" r="B34" t="n">
        <v>0</v>
      </c>
      <c s="6" r="C34" t="n">
        <v>0</v>
      </c>
      <c s="6" r="D34" t="n">
        <v>0</v>
      </c>
    </row>
    <row spans="1:5" r="35">
      <c s="4" r="A35" t="s">
        <v>58</v>
      </c>
      <c s="6" r="B35" t="n">
        <v>0</v>
      </c>
      <c s="6" r="C35" t="n">
        <v>0</v>
      </c>
      <c s="6" r="D35" t="n">
        <v>0</v>
      </c>
    </row>
    <row spans="1:5" r="36">
      <c s="4" r="A36" t="s">
        <v>59</v>
      </c>
      <c s="6" r="B36" t="n">
        <v>0</v>
      </c>
      <c s="6" r="C36" t="n">
        <v>0</v>
      </c>
      <c s="6" r="D36" t="n">
        <v>0</v>
      </c>
    </row>
    <row spans="1:5" r="37">
      <c s="4" r="A37" t="s">
        <v>463</v>
      </c>
      <c s="6" r="B37" t="n">
        <v>4551</v>
      </c>
      <c s="6" r="C37" t="n">
        <v>5368</v>
      </c>
      <c s="6" r="D37" t="n">
        <v>4055</v>
      </c>
    </row>
    <row spans="1:5" r="38">
      <c s="4" r="A38" t="s">
        <v>61</v>
      </c>
      <c s="6" r="B38" t="n">
        <v>140</v>
      </c>
      <c s="6" r="C38" t="n">
        <v>141</v>
      </c>
      <c s="6" r="D38" t="n">
        <v>140</v>
      </c>
    </row>
    <row spans="1:5" r="39">
      <c s="4" r="A39" t="s">
        <v>62</v>
      </c>
      <c s="6" r="B39" t="n">
        <v>4693</v>
      </c>
      <c s="6" r="C39" t="n">
        <v>5510</v>
      </c>
      <c s="6" r="D39" t="n">
        <v>4198</v>
      </c>
    </row>
    <row spans="1:5" r="40">
      <c s="3" r="A40" t="s">
        <v>63</v>
      </c>
    </row>
    <row spans="1:5" r="41">
      <c s="4" r="A41" t="s">
        <v>64</v>
      </c>
      <c s="6" r="B41" t="n">
        <v>1</v>
      </c>
      <c s="6" r="C41" t="n">
        <v>0</v>
      </c>
      <c s="6" r="D41" t="n">
        <v>57</v>
      </c>
    </row>
    <row spans="1:5" r="42">
      <c s="4" r="A42" t="s">
        <v>65</v>
      </c>
      <c s="6" r="B42" t="n">
        <v>110</v>
      </c>
      <c s="6" r="C42" t="n">
        <v>100</v>
      </c>
      <c s="6" r="D42" t="n">
        <v>63</v>
      </c>
    </row>
    <row spans="1:5" r="43">
      <c s="4" r="A43" t="s">
        <v>66</v>
      </c>
      <c s="6" r="B43" t="n">
        <v>0</v>
      </c>
      <c s="6" r="C43" t="n">
        <v>0</v>
      </c>
    </row>
    <row spans="1:5" r="44">
      <c s="4" r="A44" t="s">
        <v>153</v>
      </c>
      <c s="6" r="B44" t="n">
        <v>0</v>
      </c>
      <c s="6" r="C44" t="n">
        <v>-3</v>
      </c>
      <c s="6" r="D44" t="n">
        <v>0</v>
      </c>
    </row>
    <row spans="1:5" r="45">
      <c s="4" r="A45" t="s">
        <v>68</v>
      </c>
      <c s="6" r="B45" t="n">
        <v>111</v>
      </c>
      <c s="6" r="C45" t="n">
        <v>97</v>
      </c>
      <c s="6" r="D45" t="n">
        <v>120</v>
      </c>
    </row>
    <row spans="1:5" r="46">
      <c s="4" r="A46" t="s">
        <v>69</v>
      </c>
      <c s="6" r="B46" t="n">
        <v>-3</v>
      </c>
      <c s="6" r="C46" t="n">
        <v>-3</v>
      </c>
      <c s="6" r="D46" t="n">
        <v>-3</v>
      </c>
    </row>
    <row spans="1:5" r="47">
      <c s="4" r="A47" t="s">
        <v>70</v>
      </c>
      <c s="6" r="B47" t="n">
        <v>5713</v>
      </c>
      <c s="6" r="C47" t="n">
        <v>5714</v>
      </c>
      <c s="6" r="D47" t="n">
        <v>4719</v>
      </c>
    </row>
    <row spans="1:5" r="48">
      <c s="4" r="A48" t="s">
        <v>71</v>
      </c>
      <c s="6" r="B48" t="n">
        <v>0</v>
      </c>
      <c s="6" r="C48" t="n">
        <v>0</v>
      </c>
      <c s="6" r="D48" t="n">
        <v>0</v>
      </c>
    </row>
    <row spans="1:5" r="49">
      <c s="4" r="A49" t="s">
        <v>81</v>
      </c>
      <c s="6" r="B49" t="n">
        <v>-1128</v>
      </c>
      <c s="6" r="C49" t="n">
        <v>-298</v>
      </c>
      <c s="6" r="D49" t="n">
        <v>-638</v>
      </c>
    </row>
    <row spans="1:5" r="50">
      <c s="4" r="A50" t="s">
        <v>82</v>
      </c>
      <c s="6" r="B50" t="n">
        <v>4693</v>
      </c>
      <c s="6" r="C50" t="n">
        <v>5510</v>
      </c>
      <c s="6" r="D50" t="n">
        <v>4198</v>
      </c>
    </row>
    <row spans="1:5" r="51">
      <c s="4" r="A51" t="s">
        <v>464</v>
      </c>
    </row>
    <row spans="1:5" r="52">
      <c s="3" r="A52" t="s">
        <v>51</v>
      </c>
    </row>
    <row spans="1:5" r="53">
      <c s="4" r="A53" t="s">
        <v>52</v>
      </c>
      <c s="6" r="B53" t="n">
        <v>888</v>
      </c>
      <c s="6" r="C53" t="n">
        <v>2190</v>
      </c>
      <c s="6" r="D53" t="n">
        <v>401</v>
      </c>
      <c s="6" r="E53" t="n">
        <v>1462</v>
      </c>
    </row>
    <row spans="1:5" r="54">
      <c s="4" r="A54" t="s">
        <v>53</v>
      </c>
      <c s="6" r="B54" t="n">
        <v>189</v>
      </c>
      <c s="6" r="C54" t="n">
        <v>202</v>
      </c>
      <c s="6" r="D54" t="n">
        <v>185</v>
      </c>
    </row>
    <row spans="1:5" r="55">
      <c s="4" r="A55" t="s">
        <v>54</v>
      </c>
      <c s="6" r="B55" t="n">
        <v>1121</v>
      </c>
      <c s="6" r="C55" t="n">
        <v>978</v>
      </c>
      <c s="6" r="D55" t="n">
        <v>1016</v>
      </c>
    </row>
    <row spans="1:5" r="56">
      <c s="4" r="A56" t="s">
        <v>55</v>
      </c>
      <c s="6" r="B56" t="n">
        <v>121</v>
      </c>
      <c s="6" r="C56" t="n">
        <v>115</v>
      </c>
      <c s="6" r="D56" t="n">
        <v>172</v>
      </c>
    </row>
    <row spans="1:5" r="57">
      <c s="4" r="A57" t="s">
        <v>56</v>
      </c>
      <c s="6" r="B57" t="n">
        <v>2319</v>
      </c>
      <c s="6" r="C57" t="n">
        <v>3485</v>
      </c>
      <c s="6" r="D57" t="n">
        <v>1774</v>
      </c>
    </row>
    <row spans="1:5" r="58">
      <c s="4" r="A58" t="s">
        <v>60</v>
      </c>
      <c s="6" r="B58" t="n">
        <v>11</v>
      </c>
      <c s="6" r="C58" t="n">
        <v>11</v>
      </c>
      <c s="6" r="D58" t="n">
        <v>10</v>
      </c>
    </row>
    <row spans="1:5" r="59">
      <c s="4" r="A59" t="s">
        <v>57</v>
      </c>
      <c s="6" r="B59" t="n">
        <v>1627</v>
      </c>
      <c s="6" r="C59" t="n">
        <v>1574</v>
      </c>
      <c s="6" r="D59" t="n">
        <v>1390</v>
      </c>
    </row>
    <row spans="1:5" r="60">
      <c s="4" r="A60" t="s">
        <v>58</v>
      </c>
      <c s="6" r="B60" t="n">
        <v>1318</v>
      </c>
      <c s="6" r="C60" t="n">
        <v>1318</v>
      </c>
      <c s="6" r="D60" t="n">
        <v>1318</v>
      </c>
    </row>
    <row spans="1:5" r="61">
      <c s="4" r="A61" t="s">
        <v>59</v>
      </c>
      <c s="6" r="B61" t="n">
        <v>411</v>
      </c>
      <c s="6" r="C61" t="n">
        <v>411</v>
      </c>
      <c s="6" r="D61" t="n">
        <v>411</v>
      </c>
    </row>
    <row spans="1:5" r="62">
      <c s="4" r="A62" t="s">
        <v>463</v>
      </c>
      <c s="6" r="B62" t="n">
        <v>14752</v>
      </c>
      <c s="6" r="C62" t="n">
        <v>13649</v>
      </c>
      <c s="6" r="D62" t="n">
        <v>15079</v>
      </c>
    </row>
    <row spans="1:5" r="63">
      <c s="4" r="A63" t="s">
        <v>61</v>
      </c>
      <c s="6" r="B63" t="n">
        <v>37</v>
      </c>
      <c s="6" r="C63" t="n">
        <v>40</v>
      </c>
      <c s="6" r="D63" t="n">
        <v>26</v>
      </c>
    </row>
    <row spans="1:5" r="64">
      <c s="4" r="A64" t="s">
        <v>62</v>
      </c>
      <c s="6" r="B64" t="n">
        <v>20475</v>
      </c>
      <c s="6" r="C64" t="n">
        <v>20488</v>
      </c>
      <c s="6" r="D64" t="n">
        <v>20008</v>
      </c>
    </row>
    <row spans="1:5" r="65">
      <c s="3" r="A65" t="s">
        <v>63</v>
      </c>
    </row>
    <row spans="1:5" r="66">
      <c s="4" r="A66" t="s">
        <v>64</v>
      </c>
      <c s="6" r="B66" t="n">
        <v>387</v>
      </c>
      <c s="6" r="C66" t="n">
        <v>333</v>
      </c>
      <c s="6" r="D66" t="n">
        <v>285</v>
      </c>
    </row>
    <row spans="1:5" r="67">
      <c s="4" r="A67" t="s">
        <v>65</v>
      </c>
      <c s="6" r="B67" t="n">
        <v>432</v>
      </c>
      <c s="6" r="C67" t="n">
        <v>519</v>
      </c>
      <c s="6" r="D67" t="n">
        <v>402</v>
      </c>
    </row>
    <row spans="1:5" r="68">
      <c s="4" r="A68" t="s">
        <v>66</v>
      </c>
      <c s="6" r="B68" t="n">
        <v>0</v>
      </c>
      <c s="6" r="C68" t="n">
        <v>0</v>
      </c>
    </row>
    <row spans="1:5" r="69">
      <c s="4" r="A69" t="s">
        <v>153</v>
      </c>
      <c s="6" r="B69" t="n">
        <v>13</v>
      </c>
      <c s="6" r="C69" t="n">
        <v>237</v>
      </c>
      <c s="6" r="D69" t="n">
        <v>16</v>
      </c>
    </row>
    <row spans="1:5" r="70">
      <c s="4" r="A70" t="s">
        <v>68</v>
      </c>
      <c s="6" r="B70" t="n">
        <v>832</v>
      </c>
      <c s="6" r="C70" t="n">
        <v>1089</v>
      </c>
      <c s="6" r="D70" t="n">
        <v>703</v>
      </c>
    </row>
    <row spans="1:5" r="71">
      <c s="4" r="A71" t="s">
        <v>69</v>
      </c>
      <c s="6" r="B71" t="n">
        <v>-76</v>
      </c>
      <c s="6" r="C71" t="n">
        <v>-86</v>
      </c>
      <c s="6" r="D71" t="n">
        <v>-52</v>
      </c>
    </row>
    <row spans="1:5" r="72">
      <c s="4" r="A72" t="s">
        <v>70</v>
      </c>
      <c s="6" r="B72" t="n">
        <v>598</v>
      </c>
      <c s="6" r="C72" t="n">
        <v>597</v>
      </c>
      <c s="6" r="D72" t="n">
        <v>597</v>
      </c>
    </row>
    <row spans="1:5" r="73">
      <c s="4" r="A73" t="s">
        <v>71</v>
      </c>
      <c s="6" r="B73" t="n">
        <v>705</v>
      </c>
      <c s="6" r="C73" t="n">
        <v>670</v>
      </c>
      <c s="6" r="D73" t="n">
        <v>595</v>
      </c>
    </row>
    <row spans="1:5" r="74">
      <c s="4" r="A74" t="s">
        <v>81</v>
      </c>
      <c s="6" r="B74" t="n">
        <v>18416</v>
      </c>
      <c s="6" r="C74" t="n">
        <v>18218</v>
      </c>
      <c s="6" r="D74" t="n">
        <v>18165</v>
      </c>
    </row>
    <row spans="1:5" r="75">
      <c s="4" r="A75" t="s">
        <v>82</v>
      </c>
      <c s="6" r="B75" t="n">
        <v>20475</v>
      </c>
      <c s="6" r="C75" t="n">
        <v>20488</v>
      </c>
      <c s="6" r="D75" t="n">
        <v>20008</v>
      </c>
    </row>
    <row spans="1:5" r="76">
      <c s="4" r="A76" t="s">
        <v>465</v>
      </c>
    </row>
    <row spans="1:5" r="77">
      <c s="3" r="A77" t="s">
        <v>51</v>
      </c>
    </row>
    <row spans="1:5" r="78">
      <c s="4" r="A78" t="s">
        <v>52</v>
      </c>
      <c s="6" r="B78" t="n">
        <v>379</v>
      </c>
      <c s="6" r="C78" t="n">
        <v>358</v>
      </c>
      <c s="6" r="D78" t="n">
        <v>248</v>
      </c>
      <c s="6" r="E78" t="n">
        <v>219</v>
      </c>
    </row>
    <row spans="1:5" r="79">
      <c s="4" r="A79" t="s">
        <v>53</v>
      </c>
      <c s="6" r="B79" t="n">
        <v>58</v>
      </c>
      <c s="6" r="C79" t="n">
        <v>58</v>
      </c>
      <c s="6" r="D79" t="n">
        <v>51</v>
      </c>
    </row>
    <row spans="1:5" r="80">
      <c s="4" r="A80" t="s">
        <v>54</v>
      </c>
      <c s="6" r="B80" t="n">
        <v>145</v>
      </c>
      <c s="6" r="C80" t="n">
        <v>144</v>
      </c>
      <c s="6" r="D80" t="n">
        <v>123</v>
      </c>
    </row>
    <row spans="1:5" r="81">
      <c s="4" r="A81" t="s">
        <v>55</v>
      </c>
      <c s="6" r="B81" t="n">
        <v>88</v>
      </c>
      <c s="6" r="C81" t="n">
        <v>110</v>
      </c>
      <c s="6" r="D81" t="n">
        <v>86</v>
      </c>
    </row>
    <row spans="1:5" r="82">
      <c s="4" r="A82" t="s">
        <v>56</v>
      </c>
      <c s="6" r="B82" t="n">
        <v>670</v>
      </c>
      <c s="6" r="C82" t="n">
        <v>670</v>
      </c>
      <c s="6" r="D82" t="n">
        <v>508</v>
      </c>
    </row>
    <row spans="1:5" r="83">
      <c s="4" r="A83" t="s">
        <v>60</v>
      </c>
      <c s="6" r="B83" t="n">
        <v>18</v>
      </c>
      <c s="6" r="C83" t="n">
        <v>19</v>
      </c>
      <c s="6" r="D83" t="n">
        <v>15</v>
      </c>
    </row>
    <row spans="1:5" r="84">
      <c s="4" r="A84" t="s">
        <v>57</v>
      </c>
      <c s="6" r="B84" t="n">
        <v>796</v>
      </c>
      <c s="6" r="C84" t="n">
        <v>756</v>
      </c>
      <c s="6" r="D84" t="n">
        <v>916</v>
      </c>
    </row>
    <row spans="1:5" r="85">
      <c s="4" r="A85" t="s">
        <v>58</v>
      </c>
      <c s="6" r="B85" t="n">
        <v>30</v>
      </c>
      <c s="6" r="C85" t="n">
        <v>0</v>
      </c>
      <c s="6" r="D85" t="n">
        <v>0</v>
      </c>
    </row>
    <row spans="1:5" r="86">
      <c s="4" r="A86" t="s">
        <v>59</v>
      </c>
      <c s="6" r="B86" t="n">
        <v>0</v>
      </c>
      <c s="6" r="C86" t="n">
        <v>0</v>
      </c>
      <c s="6" r="D86" t="n">
        <v>0</v>
      </c>
    </row>
    <row spans="1:5" r="87">
      <c s="4" r="A87" t="s">
        <v>463</v>
      </c>
      <c s="6" r="B87" t="n">
        <v>1363</v>
      </c>
      <c s="6" r="C87" t="n">
        <v>1242</v>
      </c>
      <c s="6" r="D87" t="n">
        <v>1459</v>
      </c>
    </row>
    <row spans="1:5" r="88">
      <c s="4" r="A88" t="s">
        <v>61</v>
      </c>
      <c s="6" r="B88" t="n">
        <v>658</v>
      </c>
      <c s="6" r="C88" t="n">
        <v>679</v>
      </c>
      <c s="6" r="D88" t="n">
        <v>672</v>
      </c>
    </row>
    <row spans="1:5" r="89">
      <c s="4" r="A89" t="s">
        <v>62</v>
      </c>
      <c s="6" r="B89" t="n">
        <v>3535</v>
      </c>
      <c s="6" r="C89" t="n">
        <v>3366</v>
      </c>
      <c s="6" r="D89" t="n">
        <v>3570</v>
      </c>
    </row>
    <row spans="1:5" r="90">
      <c s="3" r="A90" t="s">
        <v>63</v>
      </c>
    </row>
    <row spans="1:5" r="91">
      <c s="4" r="A91" t="s">
        <v>64</v>
      </c>
      <c s="6" r="B91" t="n">
        <v>332</v>
      </c>
      <c s="6" r="C91" t="n">
        <v>335</v>
      </c>
      <c s="6" r="D91" t="n">
        <v>297</v>
      </c>
    </row>
    <row spans="1:5" r="92">
      <c s="4" r="A92" t="s">
        <v>65</v>
      </c>
      <c s="6" r="B92" t="n">
        <v>291</v>
      </c>
      <c s="6" r="C92" t="n">
        <v>358</v>
      </c>
      <c s="6" r="D92" t="n">
        <v>258</v>
      </c>
    </row>
    <row spans="1:5" r="93">
      <c s="4" r="A93" t="s">
        <v>66</v>
      </c>
      <c s="6" r="B93" t="n">
        <v>8</v>
      </c>
      <c s="6" r="C93" t="n">
        <v>6</v>
      </c>
    </row>
    <row spans="1:5" r="94">
      <c s="4" r="A94" t="s">
        <v>153</v>
      </c>
      <c s="6" r="B94" t="n">
        <v>31</v>
      </c>
      <c s="6" r="C94" t="n">
        <v>-10</v>
      </c>
      <c s="6" r="D94" t="n">
        <v>13</v>
      </c>
    </row>
    <row spans="1:5" r="95">
      <c s="4" r="A95" t="s">
        <v>68</v>
      </c>
      <c s="6" r="B95" t="n">
        <v>662</v>
      </c>
      <c s="6" r="C95" t="n">
        <v>689</v>
      </c>
      <c s="6" r="D95" t="n">
        <v>568</v>
      </c>
    </row>
    <row spans="1:5" r="96">
      <c s="4" r="A96" t="s">
        <v>69</v>
      </c>
      <c s="6" r="B96" t="n">
        <v>348</v>
      </c>
      <c s="6" r="C96" t="n">
        <v>346</v>
      </c>
      <c s="6" r="D96" t="n">
        <v>303</v>
      </c>
    </row>
    <row spans="1:5" r="97">
      <c s="4" r="A97" t="s">
        <v>70</v>
      </c>
      <c s="6" r="B97" t="n">
        <v>5</v>
      </c>
      <c s="6" r="C97" t="n">
        <v>1</v>
      </c>
      <c s="6" r="D97" t="n">
        <v>0</v>
      </c>
    </row>
    <row spans="1:5" r="98">
      <c s="4" r="A98" t="s">
        <v>71</v>
      </c>
      <c s="6" r="B98" t="n">
        <v>229</v>
      </c>
      <c s="6" r="C98" t="n">
        <v>248</v>
      </c>
      <c s="6" r="D98" t="n">
        <v>239</v>
      </c>
    </row>
    <row spans="1:5" r="99">
      <c s="4" r="A99" t="s">
        <v>81</v>
      </c>
      <c s="6" r="B99" t="n">
        <v>2291</v>
      </c>
      <c s="6" r="C99" t="n">
        <v>2082</v>
      </c>
      <c s="6" r="D99" t="n">
        <v>2460</v>
      </c>
    </row>
    <row spans="1:5" r="100">
      <c s="4" r="A100" t="s">
        <v>82</v>
      </c>
      <c s="6" r="B100" t="n">
        <v>3535</v>
      </c>
      <c s="6" r="C100" t="n">
        <v>3366</v>
      </c>
      <c s="6" r="D100" t="n">
        <v>3570</v>
      </c>
    </row>
    <row spans="1:5" r="101">
      <c s="4" r="A101" t="s">
        <v>466</v>
      </c>
    </row>
    <row spans="1:5" r="102">
      <c s="3" r="A102" t="s">
        <v>51</v>
      </c>
    </row>
    <row spans="1:5" r="103">
      <c s="4" r="A103" t="s">
        <v>52</v>
      </c>
      <c s="6" r="B103" t="n">
        <v>0</v>
      </c>
      <c s="6" r="C103" t="n">
        <v>0</v>
      </c>
      <c s="6" r="D103" t="n">
        <v>0</v>
      </c>
      <c s="7" r="E103" t="n">
        <v>0</v>
      </c>
    </row>
    <row spans="1:5" r="104">
      <c s="4" r="A104" t="s">
        <v>53</v>
      </c>
      <c s="6" r="B104" t="n">
        <v>0</v>
      </c>
      <c s="6" r="C104" t="n">
        <v>0</v>
      </c>
      <c s="6" r="D104" t="n">
        <v>0</v>
      </c>
    </row>
    <row spans="1:5" r="105">
      <c s="4" r="A105" t="s">
        <v>54</v>
      </c>
      <c s="6" r="B105" t="n">
        <v>0</v>
      </c>
      <c s="6" r="C105" t="n">
        <v>0</v>
      </c>
      <c s="6" r="D105" t="n">
        <v>0</v>
      </c>
    </row>
    <row spans="1:5" r="106">
      <c s="4" r="A106" t="s">
        <v>55</v>
      </c>
      <c s="6" r="B106" t="n">
        <v>0</v>
      </c>
      <c s="6" r="C106" t="n">
        <v>0</v>
      </c>
      <c s="6" r="D106" t="n">
        <v>0</v>
      </c>
    </row>
    <row spans="1:5" r="107">
      <c s="4" r="A107" t="s">
        <v>56</v>
      </c>
      <c s="6" r="B107" t="n">
        <v>0</v>
      </c>
      <c s="6" r="C107" t="n">
        <v>0</v>
      </c>
      <c s="6" r="D107" t="n">
        <v>0</v>
      </c>
    </row>
    <row spans="1:5" r="108">
      <c s="4" r="A108" t="s">
        <v>60</v>
      </c>
      <c s="6" r="B108" t="n">
        <v>0</v>
      </c>
      <c s="6" r="C108" t="n">
        <v>0</v>
      </c>
      <c s="6" r="D108" t="n">
        <v>0</v>
      </c>
    </row>
    <row spans="1:5" r="109">
      <c s="4" r="A109" t="s">
        <v>57</v>
      </c>
      <c s="6" r="B109" t="n">
        <v>0</v>
      </c>
      <c s="6" r="C109" t="n">
        <v>0</v>
      </c>
      <c s="6" r="D109" t="n">
        <v>0</v>
      </c>
    </row>
    <row spans="1:5" r="110">
      <c s="4" r="A110" t="s">
        <v>58</v>
      </c>
      <c s="6" r="B110" t="n">
        <v>0</v>
      </c>
      <c s="6" r="C110" t="n">
        <v>0</v>
      </c>
      <c s="6" r="D110" t="n">
        <v>0</v>
      </c>
    </row>
    <row spans="1:5" r="111">
      <c s="4" r="A111" t="s">
        <v>59</v>
      </c>
      <c s="6" r="B111" t="n">
        <v>0</v>
      </c>
      <c s="6" r="C111" t="n">
        <v>0</v>
      </c>
      <c s="6" r="D111" t="n">
        <v>0</v>
      </c>
    </row>
    <row spans="1:5" r="112">
      <c s="4" r="A112" t="s">
        <v>463</v>
      </c>
      <c s="6" r="B112" t="n">
        <v>-20666</v>
      </c>
      <c s="6" r="C112" t="n">
        <v>-20259</v>
      </c>
      <c s="6" r="D112" t="n">
        <v>-20593</v>
      </c>
    </row>
    <row spans="1:5" r="113">
      <c s="4" r="A113" t="s">
        <v>61</v>
      </c>
      <c s="6" r="B113" t="n">
        <v>-611</v>
      </c>
      <c s="6" r="C113" t="n">
        <v>-612</v>
      </c>
      <c s="6" r="D113" t="n">
        <v>-611</v>
      </c>
    </row>
    <row spans="1:5" r="114">
      <c s="4" r="A114" t="s">
        <v>62</v>
      </c>
      <c s="6" r="B114" t="n">
        <v>-21277</v>
      </c>
      <c s="6" r="C114" t="n">
        <v>-20871</v>
      </c>
      <c s="6" r="D114" t="n">
        <v>-21204</v>
      </c>
    </row>
    <row spans="1:5" r="115">
      <c s="3" r="A115" t="s">
        <v>63</v>
      </c>
    </row>
    <row spans="1:5" r="116">
      <c s="4" r="A116" t="s">
        <v>64</v>
      </c>
      <c s="6" r="B116" t="n">
        <v>0</v>
      </c>
      <c s="6" r="C116" t="n">
        <v>0</v>
      </c>
      <c s="6" r="D116" t="n">
        <v>0</v>
      </c>
    </row>
    <row spans="1:5" r="117">
      <c s="4" r="A117" t="s">
        <v>65</v>
      </c>
      <c s="6" r="B117" t="n">
        <v>0</v>
      </c>
      <c s="6" r="C117" t="n">
        <v>0</v>
      </c>
      <c s="6" r="D117" t="n">
        <v>0</v>
      </c>
    </row>
    <row spans="1:5" r="118">
      <c s="4" r="A118" t="s">
        <v>66</v>
      </c>
      <c s="6" r="B118" t="n">
        <v>0</v>
      </c>
      <c s="6" r="C118" t="n">
        <v>0</v>
      </c>
    </row>
    <row spans="1:5" r="119">
      <c s="4" r="A119" t="s">
        <v>153</v>
      </c>
      <c s="6" r="B119" t="n">
        <v>0</v>
      </c>
      <c s="6" r="C119" t="n">
        <v>0</v>
      </c>
      <c s="6" r="D119" t="n">
        <v>0</v>
      </c>
    </row>
    <row spans="1:5" r="120">
      <c s="4" r="A120" t="s">
        <v>68</v>
      </c>
      <c s="6" r="B120" t="n">
        <v>0</v>
      </c>
      <c s="6" r="C120" t="n">
        <v>0</v>
      </c>
      <c s="6" r="D120" t="n">
        <v>0</v>
      </c>
    </row>
    <row spans="1:5" r="121">
      <c s="4" r="A121" t="s">
        <v>69</v>
      </c>
      <c s="6" r="B121" t="n">
        <v>0</v>
      </c>
      <c s="6" r="C121" t="n">
        <v>0</v>
      </c>
      <c s="6" r="D121" t="n">
        <v>0</v>
      </c>
    </row>
    <row spans="1:5" r="122">
      <c s="4" r="A122" t="s">
        <v>70</v>
      </c>
      <c s="6" r="B122" t="n">
        <v>-598</v>
      </c>
      <c s="6" r="C122" t="n">
        <v>-597</v>
      </c>
      <c s="6" r="D122" t="n">
        <v>-597</v>
      </c>
    </row>
    <row spans="1:5" r="123">
      <c s="4" r="A123" t="s">
        <v>71</v>
      </c>
      <c s="6" r="B123" t="n">
        <v>-14</v>
      </c>
      <c s="6" r="C123" t="n">
        <v>-14</v>
      </c>
      <c s="6" r="D123" t="n">
        <v>-14</v>
      </c>
    </row>
    <row spans="1:5" r="124">
      <c s="4" r="A124" t="s">
        <v>81</v>
      </c>
      <c s="6" r="B124" t="n">
        <v>-20665</v>
      </c>
      <c s="6" r="C124" t="n">
        <v>-20260</v>
      </c>
      <c s="6" r="D124" t="n">
        <v>-20593</v>
      </c>
    </row>
    <row spans="1:5" r="125">
      <c s="4" r="A125" t="s">
        <v>82</v>
      </c>
      <c s="7" r="B125" t="n">
        <v>-21277</v>
      </c>
      <c s="7" r="C125" t="n">
        <v>-20871</v>
      </c>
      <c s="7" r="D125" t="n">
        <v>-212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25</v>
      </c>
    </row>
    <row spans="1:3" r="3">
      <c s="4" r="A3" t="s">
        <v>27</v>
      </c>
      <c s="7" r="B3" t="n">
        <v>2614</v>
      </c>
      <c s="7" r="C3" t="n">
        <v>2512</v>
      </c>
    </row>
    <row spans="1:3" r="4">
      <c s="4" r="A4" t="s">
        <v>468</v>
      </c>
      <c s="6" r="B4" t="n">
        <v>-1571</v>
      </c>
      <c s="6" r="C4" t="n">
        <v>-1456</v>
      </c>
    </row>
    <row spans="1:3" r="5">
      <c s="4" r="A5" t="s">
        <v>29</v>
      </c>
      <c s="6" r="B5" t="n">
        <v>1043</v>
      </c>
      <c s="6" r="C5" t="n">
        <v>1056</v>
      </c>
    </row>
    <row spans="1:3" r="6">
      <c s="4" r="A6" t="s">
        <v>469</v>
      </c>
      <c s="6" r="B6" t="n">
        <v>-720</v>
      </c>
      <c s="6" r="C6" t="n">
        <v>-684</v>
      </c>
    </row>
    <row spans="1:3" r="7">
      <c s="4" r="A7" t="s">
        <v>450</v>
      </c>
      <c s="6" r="B7" t="n">
        <v>323</v>
      </c>
      <c s="6" r="C7" t="n">
        <v>372</v>
      </c>
    </row>
    <row spans="1:3" r="8">
      <c s="4" r="A8" t="s">
        <v>32</v>
      </c>
      <c s="6" r="B8" t="n">
        <v>-97</v>
      </c>
      <c s="6" r="C8" t="n">
        <v>-80</v>
      </c>
    </row>
    <row spans="1:3" r="9">
      <c s="4" r="A9" t="s">
        <v>470</v>
      </c>
      <c s="6" r="B9" t="n">
        <v>7</v>
      </c>
      <c s="6" r="C9" t="n">
        <v>77</v>
      </c>
    </row>
    <row spans="1:3" r="10">
      <c s="4" r="A10" t="s">
        <v>471</v>
      </c>
      <c s="6" r="B10" t="n">
        <v>233</v>
      </c>
      <c s="6" r="C10" t="n">
        <v>369</v>
      </c>
    </row>
    <row spans="1:3" r="11">
      <c s="4" r="A11" t="s">
        <v>35</v>
      </c>
      <c s="6" r="B11" t="n">
        <v>81</v>
      </c>
      <c s="6" r="C11" t="n">
        <v>119</v>
      </c>
    </row>
    <row spans="1:3" r="12">
      <c s="4" r="A12" t="s">
        <v>472</v>
      </c>
      <c s="6" r="B12" t="n">
        <v>0</v>
      </c>
      <c s="6" r="C12" t="n">
        <v>0</v>
      </c>
    </row>
    <row spans="1:3" r="13">
      <c s="4" r="A13" t="s">
        <v>473</v>
      </c>
      <c s="6" r="B13" t="n">
        <v>152</v>
      </c>
      <c s="6" r="C13" t="n">
        <v>250</v>
      </c>
    </row>
    <row spans="1:3" r="14">
      <c s="4" r="A14" t="s">
        <v>42</v>
      </c>
      <c s="6" r="B14" t="n">
        <v>14</v>
      </c>
      <c s="6" r="C14" t="n">
        <v>17</v>
      </c>
    </row>
    <row spans="1:3" r="15">
      <c s="4" r="A15" t="s">
        <v>43</v>
      </c>
      <c s="6" r="B15" t="n">
        <v>8</v>
      </c>
      <c s="6" r="C15" t="n">
        <v>-10</v>
      </c>
    </row>
    <row spans="1:3" r="16">
      <c s="4" r="A16" t="s">
        <v>44</v>
      </c>
      <c s="6" r="B16" t="n">
        <v>-16</v>
      </c>
      <c s="6" r="C16" t="n">
        <v>-10</v>
      </c>
    </row>
    <row spans="1:3" r="17">
      <c s="4" r="A17" t="s">
        <v>45</v>
      </c>
      <c s="6" r="B17" t="n">
        <v>-1</v>
      </c>
      <c s="6" r="C17" t="n">
        <v>0</v>
      </c>
    </row>
    <row spans="1:3" r="18">
      <c s="4" r="A18" t="s">
        <v>46</v>
      </c>
      <c s="6" r="B18" t="n">
        <v>-3</v>
      </c>
      <c s="6" r="C18" t="n">
        <v>0</v>
      </c>
    </row>
    <row spans="1:3" r="19">
      <c s="4" r="A19" t="s">
        <v>429</v>
      </c>
      <c s="6" r="B19" t="n">
        <v>2</v>
      </c>
      <c s="6" r="C19" t="n">
        <v>-3</v>
      </c>
    </row>
    <row spans="1:3" r="20">
      <c s="4" r="A20" t="s">
        <v>48</v>
      </c>
      <c s="6" r="B20" t="n">
        <v>154</v>
      </c>
      <c s="6" r="C20" t="n">
        <v>247</v>
      </c>
    </row>
    <row spans="1:3" r="21">
      <c s="4" r="A21" t="s">
        <v>17</v>
      </c>
    </row>
    <row spans="1:3" r="22">
      <c s="4" r="A22" t="s">
        <v>27</v>
      </c>
      <c s="6" r="B22" t="n">
        <v>0</v>
      </c>
      <c s="6" r="C22" t="n">
        <v>0</v>
      </c>
    </row>
    <row spans="1:3" r="23">
      <c s="4" r="A23" t="s">
        <v>468</v>
      </c>
      <c s="6" r="B23" t="n">
        <v>0</v>
      </c>
      <c s="6" r="C23" t="n">
        <v>0</v>
      </c>
    </row>
    <row spans="1:3" r="24">
      <c s="4" r="A24" t="s">
        <v>29</v>
      </c>
      <c s="6" r="B24" t="n">
        <v>0</v>
      </c>
      <c s="6" r="C24" t="n">
        <v>0</v>
      </c>
    </row>
    <row spans="1:3" r="25">
      <c s="4" r="A25" t="s">
        <v>469</v>
      </c>
      <c s="6" r="B25" t="n">
        <v>-3</v>
      </c>
      <c s="6" r="C25" t="n">
        <v>-4</v>
      </c>
    </row>
    <row spans="1:3" r="26">
      <c s="4" r="A26" t="s">
        <v>450</v>
      </c>
      <c s="6" r="B26" t="n">
        <v>-3</v>
      </c>
      <c s="6" r="C26" t="n">
        <v>-4</v>
      </c>
    </row>
    <row spans="1:3" r="27">
      <c s="4" r="A27" t="s">
        <v>32</v>
      </c>
      <c s="6" r="B27" t="n">
        <v>-97</v>
      </c>
      <c s="6" r="C27" t="n">
        <v>-80</v>
      </c>
    </row>
    <row spans="1:3" r="28">
      <c s="4" r="A28" t="s">
        <v>470</v>
      </c>
      <c s="6" r="B28" t="n">
        <v>0</v>
      </c>
      <c s="6" r="C28" t="n">
        <v>0</v>
      </c>
    </row>
    <row spans="1:3" r="29">
      <c s="4" r="A29" t="s">
        <v>471</v>
      </c>
      <c s="6" r="B29" t="n">
        <v>-100</v>
      </c>
      <c s="6" r="C29" t="n">
        <v>-84</v>
      </c>
    </row>
    <row spans="1:3" r="30">
      <c s="4" r="A30" t="s">
        <v>35</v>
      </c>
      <c s="6" r="B30" t="n">
        <v>0</v>
      </c>
      <c s="6" r="C30" t="n">
        <v>0</v>
      </c>
    </row>
    <row spans="1:3" r="31">
      <c s="4" r="A31" t="s">
        <v>472</v>
      </c>
      <c s="6" r="B31" t="n">
        <v>252</v>
      </c>
      <c s="6" r="C31" t="n">
        <v>334</v>
      </c>
    </row>
    <row spans="1:3" r="32">
      <c s="4" r="A32" t="s">
        <v>473</v>
      </c>
      <c s="6" r="B32" t="n">
        <v>152</v>
      </c>
      <c s="6" r="C32" t="n">
        <v>250</v>
      </c>
    </row>
    <row spans="1:3" r="33">
      <c s="4" r="A33" t="s">
        <v>42</v>
      </c>
      <c s="6" r="B33" t="n">
        <v>0</v>
      </c>
      <c s="6" r="C33" t="n">
        <v>0</v>
      </c>
    </row>
    <row spans="1:3" r="34">
      <c s="4" r="A34" t="s">
        <v>43</v>
      </c>
      <c s="6" r="B34" t="n">
        <v>0</v>
      </c>
      <c s="6" r="C34" t="n">
        <v>0</v>
      </c>
    </row>
    <row spans="1:3" r="35">
      <c s="4" r="A35" t="s">
        <v>44</v>
      </c>
      <c s="6" r="B35" t="n">
        <v>0</v>
      </c>
      <c s="6" r="C35" t="n">
        <v>0</v>
      </c>
    </row>
    <row spans="1:3" r="36">
      <c s="4" r="A36" t="s">
        <v>45</v>
      </c>
      <c s="6" r="B36" t="n">
        <v>0</v>
      </c>
    </row>
    <row spans="1:3" r="37">
      <c s="4" r="A37" t="s">
        <v>46</v>
      </c>
      <c s="6" r="B37" t="n">
        <v>0</v>
      </c>
    </row>
    <row spans="1:3" r="38">
      <c s="4" r="A38" t="s">
        <v>429</v>
      </c>
      <c s="6" r="B38" t="n">
        <v>0</v>
      </c>
      <c s="6" r="C38" t="n">
        <v>0</v>
      </c>
    </row>
    <row spans="1:3" r="39">
      <c s="4" r="A39" t="s">
        <v>48</v>
      </c>
      <c s="6" r="B39" t="n">
        <v>152</v>
      </c>
      <c s="6" r="C39" t="n">
        <v>250</v>
      </c>
    </row>
    <row spans="1:3" r="40">
      <c s="4" r="A40" t="s">
        <v>464</v>
      </c>
    </row>
    <row spans="1:3" r="41">
      <c s="4" r="A41" t="s">
        <v>27</v>
      </c>
      <c s="6" r="B41" t="n">
        <v>2472</v>
      </c>
      <c s="6" r="C41" t="n">
        <v>2369</v>
      </c>
    </row>
    <row spans="1:3" r="42">
      <c s="4" r="A42" t="s">
        <v>468</v>
      </c>
      <c s="6" r="B42" t="n">
        <v>-1539</v>
      </c>
      <c s="6" r="C42" t="n">
        <v>-1424</v>
      </c>
    </row>
    <row spans="1:3" r="43">
      <c s="4" r="A43" t="s">
        <v>29</v>
      </c>
      <c s="6" r="B43" t="n">
        <v>933</v>
      </c>
      <c s="6" r="C43" t="n">
        <v>945</v>
      </c>
    </row>
    <row spans="1:3" r="44">
      <c s="4" r="A44" t="s">
        <v>469</v>
      </c>
      <c s="6" r="B44" t="n">
        <v>-639</v>
      </c>
      <c s="6" r="C44" t="n">
        <v>-616</v>
      </c>
    </row>
    <row spans="1:3" r="45">
      <c s="4" r="A45" t="s">
        <v>450</v>
      </c>
      <c s="6" r="B45" t="n">
        <v>294</v>
      </c>
      <c s="6" r="C45" t="n">
        <v>329</v>
      </c>
    </row>
    <row spans="1:3" r="46">
      <c s="4" r="A46" t="s">
        <v>32</v>
      </c>
      <c s="6" r="B46" t="n">
        <v>-9</v>
      </c>
      <c s="6" r="C46" t="n">
        <v>-8</v>
      </c>
    </row>
    <row spans="1:3" r="47">
      <c s="4" r="A47" t="s">
        <v>470</v>
      </c>
      <c s="6" r="B47" t="n">
        <v>1</v>
      </c>
      <c s="6" r="C47" t="n">
        <v>4</v>
      </c>
    </row>
    <row spans="1:3" r="48">
      <c s="4" r="A48" t="s">
        <v>471</v>
      </c>
      <c s="6" r="B48" t="n">
        <v>286</v>
      </c>
      <c s="6" r="C48" t="n">
        <v>325</v>
      </c>
    </row>
    <row spans="1:3" r="49">
      <c s="4" r="A49" t="s">
        <v>35</v>
      </c>
      <c s="6" r="B49" t="n">
        <v>62</v>
      </c>
      <c s="6" r="C49" t="n">
        <v>78</v>
      </c>
    </row>
    <row spans="1:3" r="50">
      <c s="4" r="A50" t="s">
        <v>472</v>
      </c>
      <c s="6" r="B50" t="n">
        <v>62</v>
      </c>
      <c s="6" r="C50" t="n">
        <v>225</v>
      </c>
    </row>
    <row spans="1:3" r="51">
      <c s="4" r="A51" t="s">
        <v>473</v>
      </c>
      <c s="6" r="B51" t="n">
        <v>286</v>
      </c>
      <c s="6" r="C51" t="n">
        <v>472</v>
      </c>
    </row>
    <row spans="1:3" r="52">
      <c s="4" r="A52" t="s">
        <v>42</v>
      </c>
      <c s="6" r="B52" t="n">
        <v>0</v>
      </c>
      <c s="6" r="C52" t="n">
        <v>0</v>
      </c>
    </row>
    <row spans="1:3" r="53">
      <c s="4" r="A53" t="s">
        <v>43</v>
      </c>
      <c s="6" r="B53" t="n">
        <v>0</v>
      </c>
      <c s="6" r="C53" t="n">
        <v>0</v>
      </c>
    </row>
    <row spans="1:3" r="54">
      <c s="4" r="A54" t="s">
        <v>44</v>
      </c>
      <c s="6" r="B54" t="n">
        <v>0</v>
      </c>
      <c s="6" r="C54" t="n">
        <v>0</v>
      </c>
    </row>
    <row spans="1:3" r="55">
      <c s="4" r="A55" t="s">
        <v>45</v>
      </c>
      <c s="6" r="B55" t="n">
        <v>0</v>
      </c>
    </row>
    <row spans="1:3" r="56">
      <c s="4" r="A56" t="s">
        <v>46</v>
      </c>
      <c s="6" r="B56" t="n">
        <v>0</v>
      </c>
    </row>
    <row spans="1:3" r="57">
      <c s="4" r="A57" t="s">
        <v>429</v>
      </c>
      <c s="6" r="B57" t="n">
        <v>0</v>
      </c>
      <c s="6" r="C57" t="n">
        <v>0</v>
      </c>
    </row>
    <row spans="1:3" r="58">
      <c s="4" r="A58" t="s">
        <v>48</v>
      </c>
      <c s="6" r="B58" t="n">
        <v>286</v>
      </c>
      <c s="6" r="C58" t="n">
        <v>472</v>
      </c>
    </row>
    <row spans="1:3" r="59">
      <c s="4" r="A59" t="s">
        <v>465</v>
      </c>
    </row>
    <row spans="1:3" r="60">
      <c s="4" r="A60" t="s">
        <v>27</v>
      </c>
      <c s="6" r="B60" t="n">
        <v>858</v>
      </c>
      <c s="6" r="C60" t="n">
        <v>816</v>
      </c>
    </row>
    <row spans="1:3" r="61">
      <c s="4" r="A61" t="s">
        <v>468</v>
      </c>
      <c s="6" r="B61" t="n">
        <v>-711</v>
      </c>
      <c s="6" r="C61" t="n">
        <v>-616</v>
      </c>
    </row>
    <row spans="1:3" r="62">
      <c s="4" r="A62" t="s">
        <v>29</v>
      </c>
      <c s="6" r="B62" t="n">
        <v>147</v>
      </c>
      <c s="6" r="C62" t="n">
        <v>200</v>
      </c>
    </row>
    <row spans="1:3" r="63">
      <c s="4" r="A63" t="s">
        <v>469</v>
      </c>
      <c s="6" r="B63" t="n">
        <v>-113</v>
      </c>
      <c s="6" r="C63" t="n">
        <v>-96</v>
      </c>
    </row>
    <row spans="1:3" r="64">
      <c s="4" r="A64" t="s">
        <v>450</v>
      </c>
      <c s="6" r="B64" t="n">
        <v>34</v>
      </c>
      <c s="6" r="C64" t="n">
        <v>104</v>
      </c>
    </row>
    <row spans="1:3" r="65">
      <c s="4" r="A65" t="s">
        <v>32</v>
      </c>
      <c s="6" r="B65" t="n">
        <v>-2</v>
      </c>
      <c s="6" r="C65" t="n">
        <v>-2</v>
      </c>
    </row>
    <row spans="1:3" r="66">
      <c s="4" r="A66" t="s">
        <v>470</v>
      </c>
      <c s="6" r="B66" t="n">
        <v>6</v>
      </c>
      <c s="6" r="C66" t="n">
        <v>73</v>
      </c>
    </row>
    <row spans="1:3" r="67">
      <c s="4" r="A67" t="s">
        <v>471</v>
      </c>
      <c s="6" r="B67" t="n">
        <v>38</v>
      </c>
      <c s="6" r="C67" t="n">
        <v>175</v>
      </c>
    </row>
    <row spans="1:3" r="68">
      <c s="4" r="A68" t="s">
        <v>35</v>
      </c>
      <c s="6" r="B68" t="n">
        <v>19</v>
      </c>
      <c s="6" r="C68" t="n">
        <v>41</v>
      </c>
    </row>
    <row spans="1:3" r="69">
      <c s="4" r="A69" t="s">
        <v>472</v>
      </c>
      <c s="6" r="B69" t="n">
        <v>68</v>
      </c>
      <c s="6" r="C69" t="n">
        <v>124</v>
      </c>
    </row>
    <row spans="1:3" r="70">
      <c s="4" r="A70" t="s">
        <v>473</v>
      </c>
      <c s="6" r="B70" t="n">
        <v>87</v>
      </c>
      <c s="6" r="C70" t="n">
        <v>258</v>
      </c>
    </row>
    <row spans="1:3" r="71">
      <c s="4" r="A71" t="s">
        <v>42</v>
      </c>
      <c s="6" r="B71" t="n">
        <v>14</v>
      </c>
      <c s="6" r="C71" t="n">
        <v>17</v>
      </c>
    </row>
    <row spans="1:3" r="72">
      <c s="4" r="A72" t="s">
        <v>43</v>
      </c>
      <c s="6" r="B72" t="n">
        <v>8</v>
      </c>
      <c s="6" r="C72" t="n">
        <v>-10</v>
      </c>
    </row>
    <row spans="1:3" r="73">
      <c s="4" r="A73" t="s">
        <v>44</v>
      </c>
      <c s="6" r="B73" t="n">
        <v>-16</v>
      </c>
      <c s="6" r="C73" t="n">
        <v>-10</v>
      </c>
    </row>
    <row spans="1:3" r="74">
      <c s="4" r="A74" t="s">
        <v>45</v>
      </c>
      <c s="6" r="B74" t="n">
        <v>-1</v>
      </c>
    </row>
    <row spans="1:3" r="75">
      <c s="4" r="A75" t="s">
        <v>46</v>
      </c>
      <c s="6" r="B75" t="n">
        <v>-3</v>
      </c>
    </row>
    <row spans="1:3" r="76">
      <c s="4" r="A76" t="s">
        <v>429</v>
      </c>
      <c s="6" r="B76" t="n">
        <v>2</v>
      </c>
      <c s="6" r="C76" t="n">
        <v>-3</v>
      </c>
    </row>
    <row spans="1:3" r="77">
      <c s="4" r="A77" t="s">
        <v>48</v>
      </c>
      <c s="6" r="B77" t="n">
        <v>89</v>
      </c>
      <c s="6" r="C77" t="n">
        <v>255</v>
      </c>
    </row>
    <row spans="1:3" r="78">
      <c s="4" r="A78" t="s">
        <v>466</v>
      </c>
    </row>
    <row spans="1:3" r="79">
      <c s="4" r="A79" t="s">
        <v>27</v>
      </c>
      <c s="6" r="B79" t="n">
        <v>-716</v>
      </c>
      <c s="6" r="C79" t="n">
        <v>-673</v>
      </c>
    </row>
    <row spans="1:3" r="80">
      <c s="4" r="A80" t="s">
        <v>468</v>
      </c>
      <c s="6" r="B80" t="n">
        <v>679</v>
      </c>
      <c s="6" r="C80" t="n">
        <v>584</v>
      </c>
    </row>
    <row spans="1:3" r="81">
      <c s="4" r="A81" t="s">
        <v>29</v>
      </c>
      <c s="6" r="B81" t="n">
        <v>-37</v>
      </c>
      <c s="6" r="C81" t="n">
        <v>-89</v>
      </c>
    </row>
    <row spans="1:3" r="82">
      <c s="4" r="A82" t="s">
        <v>469</v>
      </c>
      <c s="6" r="B82" t="n">
        <v>35</v>
      </c>
      <c s="6" r="C82" t="n">
        <v>32</v>
      </c>
    </row>
    <row spans="1:3" r="83">
      <c s="4" r="A83" t="s">
        <v>450</v>
      </c>
      <c s="6" r="B83" t="n">
        <v>-2</v>
      </c>
      <c s="6" r="C83" t="n">
        <v>-57</v>
      </c>
    </row>
    <row spans="1:3" r="84">
      <c s="4" r="A84" t="s">
        <v>32</v>
      </c>
      <c s="6" r="B84" t="n">
        <v>11</v>
      </c>
      <c s="6" r="C84" t="n">
        <v>10</v>
      </c>
    </row>
    <row spans="1:3" r="85">
      <c s="4" r="A85" t="s">
        <v>470</v>
      </c>
      <c s="6" r="B85" t="n">
        <v>0</v>
      </c>
      <c s="6" r="C85" t="n">
        <v>0</v>
      </c>
    </row>
    <row spans="1:3" r="86">
      <c s="4" r="A86" t="s">
        <v>471</v>
      </c>
      <c s="6" r="B86" t="n">
        <v>9</v>
      </c>
      <c s="6" r="C86" t="n">
        <v>-47</v>
      </c>
    </row>
    <row spans="1:3" r="87">
      <c s="4" r="A87" t="s">
        <v>35</v>
      </c>
      <c s="6" r="B87" t="n">
        <v>0</v>
      </c>
      <c s="6" r="C87" t="n">
        <v>0</v>
      </c>
    </row>
    <row spans="1:3" r="88">
      <c s="4" r="A88" t="s">
        <v>472</v>
      </c>
      <c s="6" r="B88" t="n">
        <v>-382</v>
      </c>
      <c s="6" r="C88" t="n">
        <v>-683</v>
      </c>
    </row>
    <row spans="1:3" r="89">
      <c s="4" r="A89" t="s">
        <v>473</v>
      </c>
      <c s="6" r="B89" t="n">
        <v>-373</v>
      </c>
      <c s="6" r="C89" t="n">
        <v>-730</v>
      </c>
    </row>
    <row spans="1:3" r="90">
      <c s="4" r="A90" t="s">
        <v>42</v>
      </c>
      <c s="6" r="B90" t="n">
        <v>0</v>
      </c>
      <c s="6" r="C90" t="n">
        <v>0</v>
      </c>
    </row>
    <row spans="1:3" r="91">
      <c s="4" r="A91" t="s">
        <v>43</v>
      </c>
      <c s="6" r="B91" t="n">
        <v>0</v>
      </c>
      <c s="6" r="C91" t="n">
        <v>0</v>
      </c>
    </row>
    <row spans="1:3" r="92">
      <c s="4" r="A92" t="s">
        <v>44</v>
      </c>
      <c s="6" r="B92" t="n">
        <v>0</v>
      </c>
      <c s="6" r="C92" t="n">
        <v>0</v>
      </c>
    </row>
    <row spans="1:3" r="93">
      <c s="4" r="A93" t="s">
        <v>45</v>
      </c>
      <c s="6" r="B93" t="n">
        <v>0</v>
      </c>
    </row>
    <row spans="1:3" r="94">
      <c s="4" r="A94" t="s">
        <v>46</v>
      </c>
      <c s="6" r="B94" t="n">
        <v>0</v>
      </c>
    </row>
    <row spans="1:3" r="95">
      <c s="4" r="A95" t="s">
        <v>429</v>
      </c>
      <c s="6" r="B95" t="n">
        <v>0</v>
      </c>
      <c s="6" r="C95" t="n">
        <v>0</v>
      </c>
    </row>
    <row spans="1:3" r="96">
      <c s="4" r="A96" t="s">
        <v>48</v>
      </c>
      <c s="7" r="B96" t="n">
        <v>-373</v>
      </c>
      <c s="7" r="C96" t="n">
        <v>-7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4</v>
      </c>
      <c s="2" r="B1" t="s">
        <v>1</v>
      </c>
    </row>
    <row spans="1:3" r="2">
      <c s="2" r="B2" t="s">
        <v>2</v>
      </c>
      <c s="2" r="C2" t="s">
        <v>25</v>
      </c>
    </row>
    <row spans="1:3" r="3">
      <c s="4" r="A3" t="s">
        <v>106</v>
      </c>
      <c s="7" r="B3" t="n">
        <v>-114</v>
      </c>
      <c s="7" r="C3" t="n">
        <v>-156</v>
      </c>
    </row>
    <row spans="1:3" r="4">
      <c s="3" r="A4" t="s">
        <v>107</v>
      </c>
    </row>
    <row spans="1:3" r="5">
      <c s="4" r="A5" t="s">
        <v>108</v>
      </c>
      <c s="6" r="B5" t="n">
        <v>-187</v>
      </c>
      <c s="6" r="C5" t="n">
        <v>-132</v>
      </c>
    </row>
    <row spans="1:3" r="6">
      <c s="4" r="A6" t="s">
        <v>109</v>
      </c>
      <c s="6" r="B6" t="n">
        <v>0</v>
      </c>
      <c s="6" r="C6" t="n">
        <v>85</v>
      </c>
    </row>
    <row spans="1:3" r="7">
      <c s="4" r="A7" t="s">
        <v>110</v>
      </c>
      <c s="6" r="B7" t="n">
        <v>10</v>
      </c>
      <c s="6" r="C7" t="n">
        <v>0</v>
      </c>
    </row>
    <row spans="1:3" r="8">
      <c s="4" r="A8" t="s">
        <v>112</v>
      </c>
      <c s="6" r="B8" t="n">
        <v>-31</v>
      </c>
      <c s="6" r="C8" t="n">
        <v>0</v>
      </c>
    </row>
    <row spans="1:3" r="9">
      <c s="4" r="A9" t="s">
        <v>111</v>
      </c>
      <c s="6" r="B9" t="n">
        <v>0</v>
      </c>
      <c s="6" r="C9" t="n">
        <v>-50</v>
      </c>
    </row>
    <row spans="1:3" r="10">
      <c s="4" r="A10" t="s">
        <v>113</v>
      </c>
      <c s="6" r="B10" t="n">
        <v>3</v>
      </c>
      <c s="6" r="C10" t="n">
        <v>1</v>
      </c>
    </row>
    <row spans="1:3" r="11">
      <c s="4" r="A11" t="s">
        <v>114</v>
      </c>
      <c s="6" r="B11" t="n">
        <v>-205</v>
      </c>
      <c s="6" r="C11" t="n">
        <v>-96</v>
      </c>
    </row>
    <row spans="1:3" r="12">
      <c s="3" r="A12" t="s">
        <v>115</v>
      </c>
    </row>
    <row spans="1:3" r="13">
      <c s="4" r="A13" t="s">
        <v>116</v>
      </c>
      <c s="6" r="B13" t="n">
        <v>6</v>
      </c>
      <c s="6" r="C13" t="n">
        <v>0</v>
      </c>
    </row>
    <row spans="1:3" r="14">
      <c s="4" r="A14" t="s">
        <v>117</v>
      </c>
      <c s="6" r="B14" t="n">
        <v>-260</v>
      </c>
      <c s="6" r="C14" t="n">
        <v>-114</v>
      </c>
    </row>
    <row spans="1:3" r="15">
      <c s="4" r="A15" t="s">
        <v>118</v>
      </c>
      <c s="6" r="B15" t="n">
        <v>-750</v>
      </c>
      <c s="6" r="C15" t="n">
        <v>-734</v>
      </c>
    </row>
    <row spans="1:3" r="16">
      <c s="4" r="A16" t="s">
        <v>98</v>
      </c>
      <c s="6" r="B16" t="n">
        <v>31</v>
      </c>
      <c s="6" r="C16" t="n">
        <v>48</v>
      </c>
    </row>
    <row spans="1:3" r="17">
      <c s="4" r="A17" t="s">
        <v>475</v>
      </c>
      <c s="6" r="B17" t="n">
        <v>0</v>
      </c>
      <c s="6" r="C17" t="n">
        <v>0</v>
      </c>
    </row>
    <row spans="1:3" r="18">
      <c s="4" r="A18" t="s">
        <v>119</v>
      </c>
      <c s="6" r="B18" t="n">
        <v>10</v>
      </c>
      <c s="6" r="C18" t="n">
        <v>19</v>
      </c>
    </row>
    <row spans="1:3" r="19">
      <c s="4" r="A19" t="s">
        <v>120</v>
      </c>
      <c s="6" r="B19" t="n">
        <v>-1</v>
      </c>
      <c s="6" r="C19" t="n">
        <v>0</v>
      </c>
    </row>
    <row spans="1:3" r="20">
      <c s="4" r="A20" t="s">
        <v>121</v>
      </c>
      <c s="6" r="B20" t="n">
        <v>-964</v>
      </c>
      <c s="6" r="C20" t="n">
        <v>-781</v>
      </c>
    </row>
    <row spans="1:3" r="21">
      <c s="4" r="A21" t="s">
        <v>122</v>
      </c>
      <c s="6" r="B21" t="n">
        <v>2</v>
      </c>
      <c s="6" r="C21" t="n">
        <v>1</v>
      </c>
    </row>
    <row spans="1:3" r="22">
      <c s="4" r="A22" t="s">
        <v>123</v>
      </c>
      <c s="6" r="B22" t="n">
        <v>-1281</v>
      </c>
      <c s="6" r="C22" t="n">
        <v>-1032</v>
      </c>
    </row>
    <row spans="1:3" r="23">
      <c s="4" r="A23" t="s">
        <v>124</v>
      </c>
      <c s="6" r="B23" t="n">
        <v>2548</v>
      </c>
      <c s="6" r="C23" t="n">
        <v>1681</v>
      </c>
    </row>
    <row spans="1:3" r="24">
      <c s="4" r="A24" t="s">
        <v>125</v>
      </c>
      <c s="6" r="B24" t="n">
        <v>1267</v>
      </c>
      <c s="6" r="C24" t="n">
        <v>649</v>
      </c>
    </row>
    <row spans="1:3" r="25">
      <c s="4" r="A25" t="s">
        <v>17</v>
      </c>
    </row>
    <row spans="1:3" r="26">
      <c s="4" r="A26" t="s">
        <v>106</v>
      </c>
      <c s="6" r="B26" t="n">
        <v>-87</v>
      </c>
      <c s="6" r="C26" t="n">
        <v>-42</v>
      </c>
    </row>
    <row spans="1:3" r="27">
      <c s="3" r="A27" t="s">
        <v>107</v>
      </c>
    </row>
    <row spans="1:3" r="28">
      <c s="4" r="A28" t="s">
        <v>108</v>
      </c>
      <c s="6" r="B28" t="n">
        <v>0</v>
      </c>
      <c s="6" r="C28" t="n">
        <v>0</v>
      </c>
    </row>
    <row spans="1:3" r="29">
      <c s="4" r="A29" t="s">
        <v>109</v>
      </c>
      <c s="6" r="C29" t="n">
        <v>0</v>
      </c>
    </row>
    <row spans="1:3" r="30">
      <c s="4" r="A30" t="s">
        <v>110</v>
      </c>
      <c s="6" r="B30" t="n">
        <v>0</v>
      </c>
    </row>
    <row spans="1:3" r="31">
      <c s="4" r="A31" t="s">
        <v>112</v>
      </c>
      <c s="6" r="B31" t="n">
        <v>0</v>
      </c>
    </row>
    <row spans="1:3" r="32">
      <c s="4" r="A32" t="s">
        <v>111</v>
      </c>
      <c s="6" r="C32" t="n">
        <v>0</v>
      </c>
    </row>
    <row spans="1:3" r="33">
      <c s="4" r="A33" t="s">
        <v>113</v>
      </c>
      <c s="6" r="B33" t="n">
        <v>0</v>
      </c>
      <c s="6" r="C33" t="n">
        <v>0</v>
      </c>
    </row>
    <row spans="1:3" r="34">
      <c s="4" r="A34" t="s">
        <v>114</v>
      </c>
      <c s="6" r="B34" t="n">
        <v>0</v>
      </c>
      <c s="6" r="C34" t="n">
        <v>0</v>
      </c>
    </row>
    <row spans="1:3" r="35">
      <c s="3" r="A35" t="s">
        <v>115</v>
      </c>
    </row>
    <row spans="1:3" r="36">
      <c s="4" r="A36" t="s">
        <v>116</v>
      </c>
      <c s="6" r="B36" t="n">
        <v>0</v>
      </c>
    </row>
    <row spans="1:3" r="37">
      <c s="4" r="A37" t="s">
        <v>117</v>
      </c>
      <c s="6" r="B37" t="n">
        <v>-260</v>
      </c>
      <c s="6" r="C37" t="n">
        <v>-114</v>
      </c>
    </row>
    <row spans="1:3" r="38">
      <c s="4" r="A38" t="s">
        <v>118</v>
      </c>
      <c s="6" r="B38" t="n">
        <v>-750</v>
      </c>
      <c s="6" r="C38" t="n">
        <v>-734</v>
      </c>
    </row>
    <row spans="1:3" r="39">
      <c s="4" r="A39" t="s">
        <v>98</v>
      </c>
      <c s="6" r="B39" t="n">
        <v>0</v>
      </c>
      <c s="6" r="C39" t="n">
        <v>0</v>
      </c>
    </row>
    <row spans="1:3" r="40">
      <c s="4" r="A40" t="s">
        <v>475</v>
      </c>
      <c s="6" r="B40" t="n">
        <v>1087</v>
      </c>
      <c s="6" r="C40" t="n">
        <v>871</v>
      </c>
    </row>
    <row spans="1:3" r="41">
      <c s="4" r="A41" t="s">
        <v>119</v>
      </c>
      <c s="6" r="B41" t="n">
        <v>10</v>
      </c>
      <c s="6" r="C41" t="n">
        <v>19</v>
      </c>
    </row>
    <row spans="1:3" r="42">
      <c s="4" r="A42" t="s">
        <v>120</v>
      </c>
      <c s="6" r="B42" t="n">
        <v>0</v>
      </c>
    </row>
    <row spans="1:3" r="43">
      <c s="4" r="A43" t="s">
        <v>121</v>
      </c>
      <c s="6" r="B43" t="n">
        <v>87</v>
      </c>
      <c s="6" r="C43" t="n">
        <v>42</v>
      </c>
    </row>
    <row spans="1:3" r="44">
      <c s="4" r="A44" t="s">
        <v>122</v>
      </c>
      <c s="6" r="B44" t="n">
        <v>0</v>
      </c>
      <c s="6" r="C44" t="n">
        <v>0</v>
      </c>
    </row>
    <row spans="1:3" r="45">
      <c s="4" r="A45" t="s">
        <v>123</v>
      </c>
      <c s="6" r="B45" t="n">
        <v>0</v>
      </c>
      <c s="6" r="C45" t="n">
        <v>0</v>
      </c>
    </row>
    <row spans="1:3" r="46">
      <c s="4" r="A46" t="s">
        <v>124</v>
      </c>
      <c s="6" r="B46" t="n">
        <v>0</v>
      </c>
      <c s="6" r="C46" t="n">
        <v>0</v>
      </c>
    </row>
    <row spans="1:3" r="47">
      <c s="4" r="A47" t="s">
        <v>125</v>
      </c>
      <c s="6" r="B47" t="n">
        <v>0</v>
      </c>
      <c s="6" r="C47" t="n">
        <v>0</v>
      </c>
    </row>
    <row spans="1:3" r="48">
      <c s="4" r="A48" t="s">
        <v>464</v>
      </c>
    </row>
    <row spans="1:3" r="49">
      <c s="4" r="A49" t="s">
        <v>106</v>
      </c>
      <c s="6" r="B49" t="n">
        <v>-53</v>
      </c>
      <c s="6" r="C49" t="n">
        <v>-46</v>
      </c>
    </row>
    <row spans="1:3" r="50">
      <c s="3" r="A50" t="s">
        <v>107</v>
      </c>
    </row>
    <row spans="1:3" r="51">
      <c s="4" r="A51" t="s">
        <v>108</v>
      </c>
      <c s="6" r="B51" t="n">
        <v>-140</v>
      </c>
      <c s="6" r="C51" t="n">
        <v>-82</v>
      </c>
    </row>
    <row spans="1:3" r="52">
      <c s="4" r="A52" t="s">
        <v>109</v>
      </c>
      <c s="6" r="C52" t="n">
        <v>1</v>
      </c>
    </row>
    <row spans="1:3" r="53">
      <c s="4" r="A53" t="s">
        <v>110</v>
      </c>
      <c s="6" r="B53" t="n">
        <v>0</v>
      </c>
    </row>
    <row spans="1:3" r="54">
      <c s="4" r="A54" t="s">
        <v>112</v>
      </c>
      <c s="6" r="B54" t="n">
        <v>0</v>
      </c>
    </row>
    <row spans="1:3" r="55">
      <c s="4" r="A55" t="s">
        <v>111</v>
      </c>
      <c s="6" r="C55" t="n">
        <v>-50</v>
      </c>
    </row>
    <row spans="1:3" r="56">
      <c s="4" r="A56" t="s">
        <v>113</v>
      </c>
      <c s="6" r="B56" t="n">
        <v>2</v>
      </c>
      <c s="6" r="C56" t="n">
        <v>0</v>
      </c>
    </row>
    <row spans="1:3" r="57">
      <c s="4" r="A57" t="s">
        <v>114</v>
      </c>
      <c s="6" r="B57" t="n">
        <v>-138</v>
      </c>
      <c s="6" r="C57" t="n">
        <v>-131</v>
      </c>
    </row>
    <row spans="1:3" r="58">
      <c s="3" r="A58" t="s">
        <v>115</v>
      </c>
    </row>
    <row spans="1:3" r="59">
      <c s="4" r="A59" t="s">
        <v>116</v>
      </c>
      <c s="6" r="B59" t="n">
        <v>0</v>
      </c>
    </row>
    <row spans="1:3" r="60">
      <c s="4" r="A60" t="s">
        <v>117</v>
      </c>
      <c s="6" r="B60" t="n">
        <v>0</v>
      </c>
      <c s="6" r="C60" t="n">
        <v>0</v>
      </c>
    </row>
    <row spans="1:3" r="61">
      <c s="4" r="A61" t="s">
        <v>118</v>
      </c>
      <c s="6" r="B61" t="n">
        <v>0</v>
      </c>
      <c s="6" r="C61" t="n">
        <v>0</v>
      </c>
    </row>
    <row spans="1:3" r="62">
      <c s="4" r="A62" t="s">
        <v>98</v>
      </c>
      <c s="6" r="B62" t="n">
        <v>28</v>
      </c>
      <c s="6" r="C62" t="n">
        <v>42</v>
      </c>
    </row>
    <row spans="1:3" r="63">
      <c s="4" r="A63" t="s">
        <v>475</v>
      </c>
      <c s="6" r="B63" t="n">
        <v>-1138</v>
      </c>
      <c s="6" r="C63" t="n">
        <v>-926</v>
      </c>
    </row>
    <row spans="1:3" r="64">
      <c s="4" r="A64" t="s">
        <v>119</v>
      </c>
      <c s="6" r="B64" t="n">
        <v>0</v>
      </c>
      <c s="6" r="C64" t="n">
        <v>0</v>
      </c>
    </row>
    <row spans="1:3" r="65">
      <c s="4" r="A65" t="s">
        <v>120</v>
      </c>
      <c s="6" r="B65" t="n">
        <v>-1</v>
      </c>
    </row>
    <row spans="1:3" r="66">
      <c s="4" r="A66" t="s">
        <v>121</v>
      </c>
      <c s="6" r="B66" t="n">
        <v>-1111</v>
      </c>
      <c s="6" r="C66" t="n">
        <v>-884</v>
      </c>
    </row>
    <row spans="1:3" r="67">
      <c s="4" r="A67" t="s">
        <v>122</v>
      </c>
      <c s="6" r="B67" t="n">
        <v>0</v>
      </c>
      <c s="6" r="C67" t="n">
        <v>0</v>
      </c>
    </row>
    <row spans="1:3" r="68">
      <c s="4" r="A68" t="s">
        <v>123</v>
      </c>
      <c s="6" r="B68" t="n">
        <v>-1302</v>
      </c>
      <c s="6" r="C68" t="n">
        <v>-1061</v>
      </c>
    </row>
    <row spans="1:3" r="69">
      <c s="4" r="A69" t="s">
        <v>124</v>
      </c>
      <c s="6" r="B69" t="n">
        <v>2190</v>
      </c>
      <c s="6" r="C69" t="n">
        <v>1462</v>
      </c>
    </row>
    <row spans="1:3" r="70">
      <c s="4" r="A70" t="s">
        <v>125</v>
      </c>
      <c s="6" r="B70" t="n">
        <v>888</v>
      </c>
      <c s="6" r="C70" t="n">
        <v>401</v>
      </c>
    </row>
    <row spans="1:3" r="71">
      <c s="4" r="A71" t="s">
        <v>465</v>
      </c>
    </row>
    <row spans="1:3" r="72">
      <c s="4" r="A72" t="s">
        <v>106</v>
      </c>
      <c s="6" r="B72" t="n">
        <v>26</v>
      </c>
      <c s="6" r="C72" t="n">
        <v>-68</v>
      </c>
    </row>
    <row spans="1:3" r="73">
      <c s="3" r="A73" t="s">
        <v>107</v>
      </c>
    </row>
    <row spans="1:3" r="74">
      <c s="4" r="A74" t="s">
        <v>108</v>
      </c>
      <c s="6" r="B74" t="n">
        <v>-47</v>
      </c>
      <c s="6" r="C74" t="n">
        <v>-50</v>
      </c>
    </row>
    <row spans="1:3" r="75">
      <c s="4" r="A75" t="s">
        <v>109</v>
      </c>
      <c s="6" r="C75" t="n">
        <v>84</v>
      </c>
    </row>
    <row spans="1:3" r="76">
      <c s="4" r="A76" t="s">
        <v>110</v>
      </c>
      <c s="6" r="B76" t="n">
        <v>10</v>
      </c>
    </row>
    <row spans="1:3" r="77">
      <c s="4" r="A77" t="s">
        <v>112</v>
      </c>
      <c s="6" r="B77" t="n">
        <v>-31</v>
      </c>
    </row>
    <row spans="1:3" r="78">
      <c s="4" r="A78" t="s">
        <v>111</v>
      </c>
      <c s="6" r="C78" t="n">
        <v>0</v>
      </c>
    </row>
    <row spans="1:3" r="79">
      <c s="4" r="A79" t="s">
        <v>113</v>
      </c>
      <c s="6" r="B79" t="n">
        <v>1</v>
      </c>
      <c s="6" r="C79" t="n">
        <v>1</v>
      </c>
    </row>
    <row spans="1:3" r="80">
      <c s="4" r="A80" t="s">
        <v>114</v>
      </c>
      <c s="6" r="B80" t="n">
        <v>-67</v>
      </c>
      <c s="6" r="C80" t="n">
        <v>35</v>
      </c>
    </row>
    <row spans="1:3" r="81">
      <c s="3" r="A81" t="s">
        <v>115</v>
      </c>
    </row>
    <row spans="1:3" r="82">
      <c s="4" r="A82" t="s">
        <v>116</v>
      </c>
      <c s="6" r="B82" t="n">
        <v>6</v>
      </c>
    </row>
    <row spans="1:3" r="83">
      <c s="4" r="A83" t="s">
        <v>117</v>
      </c>
      <c s="6" r="B83" t="n">
        <v>0</v>
      </c>
      <c s="6" r="C83" t="n">
        <v>0</v>
      </c>
    </row>
    <row spans="1:3" r="84">
      <c s="4" r="A84" t="s">
        <v>118</v>
      </c>
      <c s="6" r="B84" t="n">
        <v>0</v>
      </c>
      <c s="6" r="C84" t="n">
        <v>0</v>
      </c>
    </row>
    <row spans="1:3" r="85">
      <c s="4" r="A85" t="s">
        <v>98</v>
      </c>
      <c s="6" r="B85" t="n">
        <v>3</v>
      </c>
      <c s="6" r="C85" t="n">
        <v>6</v>
      </c>
    </row>
    <row spans="1:3" r="86">
      <c s="4" r="A86" t="s">
        <v>475</v>
      </c>
      <c s="6" r="B86" t="n">
        <v>51</v>
      </c>
      <c s="6" r="C86" t="n">
        <v>55</v>
      </c>
    </row>
    <row spans="1:3" r="87">
      <c s="4" r="A87" t="s">
        <v>119</v>
      </c>
      <c s="6" r="B87" t="n">
        <v>0</v>
      </c>
      <c s="6" r="C87" t="n">
        <v>0</v>
      </c>
    </row>
    <row spans="1:3" r="88">
      <c s="4" r="A88" t="s">
        <v>120</v>
      </c>
      <c s="6" r="B88" t="n">
        <v>0</v>
      </c>
    </row>
    <row spans="1:3" r="89">
      <c s="4" r="A89" t="s">
        <v>121</v>
      </c>
      <c s="6" r="B89" t="n">
        <v>60</v>
      </c>
      <c s="6" r="C89" t="n">
        <v>61</v>
      </c>
    </row>
    <row spans="1:3" r="90">
      <c s="4" r="A90" t="s">
        <v>122</v>
      </c>
      <c s="6" r="B90" t="n">
        <v>2</v>
      </c>
      <c s="6" r="C90" t="n">
        <v>1</v>
      </c>
    </row>
    <row spans="1:3" r="91">
      <c s="4" r="A91" t="s">
        <v>123</v>
      </c>
      <c s="6" r="B91" t="n">
        <v>21</v>
      </c>
      <c s="6" r="C91" t="n">
        <v>29</v>
      </c>
    </row>
    <row spans="1:3" r="92">
      <c s="4" r="A92" t="s">
        <v>124</v>
      </c>
      <c s="6" r="B92" t="n">
        <v>358</v>
      </c>
      <c s="6" r="C92" t="n">
        <v>219</v>
      </c>
    </row>
    <row spans="1:3" r="93">
      <c s="4" r="A93" t="s">
        <v>125</v>
      </c>
      <c s="6" r="B93" t="n">
        <v>379</v>
      </c>
      <c s="6" r="C93" t="n">
        <v>248</v>
      </c>
    </row>
    <row spans="1:3" r="94">
      <c s="4" r="A94" t="s">
        <v>466</v>
      </c>
    </row>
    <row spans="1:3" r="95">
      <c s="4" r="A95" t="s">
        <v>106</v>
      </c>
      <c s="6" r="B95" t="n">
        <v>0</v>
      </c>
      <c s="6" r="C95" t="n">
        <v>0</v>
      </c>
    </row>
    <row spans="1:3" r="96">
      <c s="3" r="A96" t="s">
        <v>107</v>
      </c>
    </row>
    <row spans="1:3" r="97">
      <c s="4" r="A97" t="s">
        <v>108</v>
      </c>
      <c s="6" r="B97" t="n">
        <v>0</v>
      </c>
      <c s="6" r="C97" t="n">
        <v>0</v>
      </c>
    </row>
    <row spans="1:3" r="98">
      <c s="4" r="A98" t="s">
        <v>109</v>
      </c>
      <c s="6" r="C98" t="n">
        <v>0</v>
      </c>
    </row>
    <row spans="1:3" r="99">
      <c s="4" r="A99" t="s">
        <v>110</v>
      </c>
      <c s="6" r="B99" t="n">
        <v>0</v>
      </c>
    </row>
    <row spans="1:3" r="100">
      <c s="4" r="A100" t="s">
        <v>112</v>
      </c>
      <c s="6" r="B100" t="n">
        <v>0</v>
      </c>
    </row>
    <row spans="1:3" r="101">
      <c s="4" r="A101" t="s">
        <v>111</v>
      </c>
      <c s="6" r="C101" t="n">
        <v>0</v>
      </c>
    </row>
    <row spans="1:3" r="102">
      <c s="4" r="A102" t="s">
        <v>113</v>
      </c>
      <c s="6" r="B102" t="n">
        <v>0</v>
      </c>
      <c s="6" r="C102" t="n">
        <v>0</v>
      </c>
    </row>
    <row spans="1:3" r="103">
      <c s="4" r="A103" t="s">
        <v>114</v>
      </c>
      <c s="6" r="B103" t="n">
        <v>0</v>
      </c>
      <c s="6" r="C103" t="n">
        <v>0</v>
      </c>
    </row>
    <row spans="1:3" r="104">
      <c s="3" r="A104" t="s">
        <v>115</v>
      </c>
    </row>
    <row spans="1:3" r="105">
      <c s="4" r="A105" t="s">
        <v>116</v>
      </c>
      <c s="6" r="B105" t="n">
        <v>0</v>
      </c>
    </row>
    <row spans="1:3" r="106">
      <c s="4" r="A106" t="s">
        <v>117</v>
      </c>
      <c s="6" r="B106" t="n">
        <v>0</v>
      </c>
      <c s="6" r="C106" t="n">
        <v>0</v>
      </c>
    </row>
    <row spans="1:3" r="107">
      <c s="4" r="A107" t="s">
        <v>118</v>
      </c>
      <c s="6" r="B107" t="n">
        <v>0</v>
      </c>
      <c s="6" r="C107" t="n">
        <v>0</v>
      </c>
    </row>
    <row spans="1:3" r="108">
      <c s="4" r="A108" t="s">
        <v>98</v>
      </c>
      <c s="6" r="B108" t="n">
        <v>0</v>
      </c>
      <c s="6" r="C108" t="n">
        <v>0</v>
      </c>
    </row>
    <row spans="1:3" r="109">
      <c s="4" r="A109" t="s">
        <v>475</v>
      </c>
      <c s="6" r="B109" t="n">
        <v>0</v>
      </c>
      <c s="6" r="C109" t="n">
        <v>0</v>
      </c>
    </row>
    <row spans="1:3" r="110">
      <c s="4" r="A110" t="s">
        <v>119</v>
      </c>
      <c s="6" r="B110" t="n">
        <v>0</v>
      </c>
      <c s="6" r="C110" t="n">
        <v>0</v>
      </c>
    </row>
    <row spans="1:3" r="111">
      <c s="4" r="A111" t="s">
        <v>120</v>
      </c>
      <c s="6" r="B111" t="n">
        <v>0</v>
      </c>
    </row>
    <row spans="1:3" r="112">
      <c s="4" r="A112" t="s">
        <v>121</v>
      </c>
      <c s="6" r="B112" t="n">
        <v>0</v>
      </c>
      <c s="6" r="C112" t="n">
        <v>0</v>
      </c>
    </row>
    <row spans="1:3" r="113">
      <c s="4" r="A113" t="s">
        <v>122</v>
      </c>
      <c s="6" r="B113" t="n">
        <v>0</v>
      </c>
      <c s="6" r="C113" t="n">
        <v>0</v>
      </c>
    </row>
    <row spans="1:3" r="114">
      <c s="4" r="A114" t="s">
        <v>123</v>
      </c>
      <c s="6" r="B114" t="n">
        <v>0</v>
      </c>
      <c s="6" r="C114" t="n">
        <v>0</v>
      </c>
    </row>
    <row spans="1:3" r="115">
      <c s="4" r="A115" t="s">
        <v>124</v>
      </c>
      <c s="6" r="B115" t="n">
        <v>0</v>
      </c>
      <c s="6" r="C115" t="n">
        <v>0</v>
      </c>
    </row>
    <row spans="1:3" r="116">
      <c s="4" r="A116" t="s">
        <v>125</v>
      </c>
      <c s="7" r="B116" t="n">
        <v>0</v>
      </c>
      <c s="7" r="C11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Description Of Business And Bas</vt:lpstr>
      <vt:lpstr>New Accounting Pronouncement (N</vt:lpstr>
      <vt:lpstr>Earnings Per Share And Sharehol</vt:lpstr>
      <vt:lpstr>Acquisition Acquisition (Notes)</vt:lpstr>
      <vt:lpstr>Restructuring Activities (Notes</vt:lpstr>
      <vt:lpstr>Inventories</vt:lpstr>
      <vt:lpstr>Property And Equipment, Net</vt:lpstr>
      <vt:lpstr>Equity Investments And Other</vt:lpstr>
      <vt:lpstr>Income Taxes</vt:lpstr>
      <vt:lpstr>Long-term Debt</vt:lpstr>
      <vt:lpstr>Derivative Instruments</vt:lpstr>
      <vt:lpstr>Fair Value Measurements</vt:lpstr>
      <vt:lpstr>Comprehensive Income</vt:lpstr>
      <vt:lpstr>Commitments And Contingencies</vt:lpstr>
      <vt:lpstr>Retirement Benefits</vt:lpstr>
      <vt:lpstr>Segment Information</vt:lpstr>
      <vt:lpstr>Subsequent Event (Notes)</vt:lpstr>
      <vt:lpstr>Supplemental Guarantor Financia</vt:lpstr>
      <vt:lpstr>Description Of Business And B25</vt:lpstr>
      <vt:lpstr>Earnings Per Share And Shareh26</vt:lpstr>
      <vt:lpstr>Acquisition (Tables)</vt:lpstr>
      <vt:lpstr>Inventories (Tables)</vt:lpstr>
      <vt:lpstr>Property And Equipment, Net (Ta</vt:lpstr>
      <vt:lpstr>Long-term Debt (Tables)</vt:lpstr>
      <vt:lpstr>Derivative Instruments (Tables)</vt:lpstr>
      <vt:lpstr>Fair Value Measurements (Tables</vt:lpstr>
      <vt:lpstr>Comprehensive Income (Tables)</vt:lpstr>
      <vt:lpstr>Segment Information (Tables)</vt:lpstr>
      <vt:lpstr>Supplemental Guarantor Financ35</vt:lpstr>
      <vt:lpstr>New Accounting Pronouncement De</vt:lpstr>
      <vt:lpstr>New Accounting Pronouncement 37</vt:lpstr>
      <vt:lpstr>Earnings Per Share And Shareh38</vt:lpstr>
      <vt:lpstr>Earnings Per Share And Shareh39</vt:lpstr>
      <vt:lpstr>Earnings Per Share And Shareh40</vt:lpstr>
      <vt:lpstr>Acquisition (Details)</vt:lpstr>
      <vt:lpstr>Restructuring Activities (Detai</vt:lpstr>
      <vt:lpstr>Inventories (Details)</vt:lpstr>
      <vt:lpstr>Property And Equipment, Net (De</vt:lpstr>
      <vt:lpstr>Equity Investments and Other (D</vt:lpstr>
      <vt:lpstr>Income Taxes (Narrative) (Detai</vt:lpstr>
      <vt:lpstr>Long-term Debt (Schedule Of Lon</vt:lpstr>
      <vt:lpstr>Long-term Debt (Issuance And Re</vt:lpstr>
      <vt:lpstr>Long-term Debt (Revolving Facil</vt:lpstr>
      <vt:lpstr>Derivative Instruments (Foreign</vt:lpstr>
      <vt:lpstr>Derivative Instruments Fair Val</vt:lpstr>
      <vt:lpstr>Derivative Instruments Derivati</vt:lpstr>
      <vt:lpstr>Fair Value Measurements (Carryi</vt:lpstr>
      <vt:lpstr>Fair Value Measurements (Fair V</vt:lpstr>
      <vt:lpstr>Comprehensive Income (Component</vt:lpstr>
      <vt:lpstr>Commitments And Contingencies (</vt:lpstr>
      <vt:lpstr>Retirement Benefits (Narrative)</vt:lpstr>
      <vt:lpstr>Segment Information (Details)</vt:lpstr>
      <vt:lpstr>Supplemental Guarantor Financ59</vt:lpstr>
      <vt:lpstr>Supplemental Guarantor Financ60</vt:lpstr>
      <vt:lpstr>Supplemental Guarantor Financ61</vt:lpstr>
      <vt:lpstr>Supplemental Guarantor Financ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26:45Z</dcterms:created>
  <dcterms:modified xmlns:dcterms="http://purl.org/dc/terms/" xmlns:xsi="http://www.w3.org/2001/XMLSchema-instance" xsi:type="dcterms:W3CDTF">2016-06-03T16:26:45Z</dcterms:modified>
  <dc:title xmlns:dc="http://purl.org/dc/elements/1.1/">Untitled</dc:title>
  <dc:description xmlns:dc="http://purl.org/dc/elements/1.1/"/>
  <dc:subject xmlns:dc="http://purl.org/dc/elements/1.1/"/>
  <cp:keywords/>
  <cp:category/>
</cp:coreProperties>
</file>